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mp; Equipment" sheetId="10" state="visible" r:id="rId10"/>
    <sheet xmlns:r="http://schemas.openxmlformats.org/officeDocument/2006/relationships" name="5. Note Receivable - Related Pa" sheetId="11" state="visible" r:id="rId11"/>
    <sheet xmlns:r="http://schemas.openxmlformats.org/officeDocument/2006/relationships" name="6. Lease Receivable - Related P" sheetId="12" state="visible" r:id="rId12"/>
    <sheet xmlns:r="http://schemas.openxmlformats.org/officeDocument/2006/relationships" name="7. Lines of Credit" sheetId="13" state="visible" r:id="rId13"/>
    <sheet xmlns:r="http://schemas.openxmlformats.org/officeDocument/2006/relationships" name="8. Stockholders' Deficit" sheetId="14" state="visible" r:id="rId14"/>
    <sheet xmlns:r="http://schemas.openxmlformats.org/officeDocument/2006/relationships" name="9. Related Party Transactions"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4. Property &amp; Equipment (Tables" sheetId="19" state="visible" r:id="rId19"/>
    <sheet xmlns:r="http://schemas.openxmlformats.org/officeDocument/2006/relationships" name="7. Lines of Credit (Tables)" sheetId="20" state="visible" r:id="rId20"/>
    <sheet xmlns:r="http://schemas.openxmlformats.org/officeDocument/2006/relationships" name="10. Income Taxes (Tables)" sheetId="21" state="visible" r:id="rId21"/>
    <sheet xmlns:r="http://schemas.openxmlformats.org/officeDocument/2006/relationships" name="2. Summary of Significant Acc_3" sheetId="22" state="visible" r:id="rId22"/>
    <sheet xmlns:r="http://schemas.openxmlformats.org/officeDocument/2006/relationships" name="3. Going Concern (Details Narra" sheetId="23" state="visible" r:id="rId23"/>
    <sheet xmlns:r="http://schemas.openxmlformats.org/officeDocument/2006/relationships" name="4. Property &amp; Equipment (Detail" sheetId="24" state="visible" r:id="rId24"/>
    <sheet xmlns:r="http://schemas.openxmlformats.org/officeDocument/2006/relationships" name="4. Property &amp; Equipment (Deta_2" sheetId="25" state="visible" r:id="rId25"/>
    <sheet xmlns:r="http://schemas.openxmlformats.org/officeDocument/2006/relationships" name="5. Note Receivable - Related _2" sheetId="26" state="visible" r:id="rId26"/>
    <sheet xmlns:r="http://schemas.openxmlformats.org/officeDocument/2006/relationships" name="6. Lease Receivable - Related_2" sheetId="27" state="visible" r:id="rId27"/>
    <sheet xmlns:r="http://schemas.openxmlformats.org/officeDocument/2006/relationships" name="7. Lines of Credit (Details)" sheetId="28" state="visible" r:id="rId28"/>
    <sheet xmlns:r="http://schemas.openxmlformats.org/officeDocument/2006/relationships" name="7. Lines of Credit (Details Nar" sheetId="29" state="visible" r:id="rId29"/>
    <sheet xmlns:r="http://schemas.openxmlformats.org/officeDocument/2006/relationships" name="8. Stockholders' Equity (Detail" sheetId="30" state="visible" r:id="rId30"/>
    <sheet xmlns:r="http://schemas.openxmlformats.org/officeDocument/2006/relationships" name="9. Related Party Transactions (" sheetId="31" state="visible" r:id="rId31"/>
    <sheet xmlns:r="http://schemas.openxmlformats.org/officeDocument/2006/relationships" name="10. Income Taxes (Details - Tax" sheetId="32" state="visible" r:id="rId32"/>
    <sheet xmlns:r="http://schemas.openxmlformats.org/officeDocument/2006/relationships" name="10. Income Taxes (Details - Def" sheetId="33" state="visible" r:id="rId33"/>
    <sheet xmlns:r="http://schemas.openxmlformats.org/officeDocument/2006/relationships" name="10. Income Taxes (Details - T_2" sheetId="34" state="visible" r:id="rId34"/>
    <sheet xmlns:r="http://schemas.openxmlformats.org/officeDocument/2006/relationships" name="10. Income Taxes (Details Narra" sheetId="35" state="visible" r:id="rId3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RC-1, Inc.</t>
        </is>
      </c>
    </row>
    <row r="5">
      <c r="A5" s="4" t="inlineStr">
        <is>
          <t>Entity Central Index Key</t>
        </is>
      </c>
      <c r="B5" s="4" t="inlineStr">
        <is>
          <t>000166559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696500</v>
      </c>
    </row>
    <row r="15">
      <c r="A15" s="4" t="inlineStr">
        <is>
          <t>Entity Common Stock, Shares Outstanding</t>
        </is>
      </c>
      <c r="C15" s="6" t="n">
        <v>95789474</v>
      </c>
    </row>
    <row r="16">
      <c r="A16" s="4" t="inlineStr">
        <is>
          <t>Document Fiscal Period Focus</t>
        </is>
      </c>
      <c r="B16" s="4" t="inlineStr">
        <is>
          <t>FY</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false</t>
        </is>
      </c>
    </row>
    <row r="20">
      <c r="A20" s="4" t="inlineStr">
        <is>
          <t>Entity Shell Company</t>
        </is>
      </c>
      <c r="B20" s="4" t="inlineStr">
        <is>
          <t>false</t>
        </is>
      </c>
    </row>
    <row r="21">
      <c r="A21" s="4" t="inlineStr">
        <is>
          <t>Interactive data current</t>
        </is>
      </c>
      <c r="B21" s="4" t="inlineStr">
        <is>
          <t>Yes</t>
        </is>
      </c>
    </row>
    <row r="22">
      <c r="A22" s="4" t="inlineStr">
        <is>
          <t>Entity file number</t>
        </is>
      </c>
      <c r="B22" s="4" t="inlineStr">
        <is>
          <t>333-210960</t>
        </is>
      </c>
    </row>
    <row r="23">
      <c r="A23" s="4" t="inlineStr">
        <is>
          <t>State of incorporation</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mp; Equipment</t>
        </is>
      </c>
      <c r="B1" s="2" t="inlineStr">
        <is>
          <t>12 Months Ended</t>
        </is>
      </c>
    </row>
    <row r="2">
      <c r="B2" s="2" t="inlineStr">
        <is>
          <t>Dec. 31, 2020</t>
        </is>
      </c>
    </row>
    <row r="3">
      <c r="A3" s="3" t="inlineStr">
        <is>
          <t>Property, Plant and Equipment [Abstract]</t>
        </is>
      </c>
    </row>
    <row r="4">
      <c r="A4" s="4" t="inlineStr">
        <is>
          <t>Property &amp; Equipment</t>
        </is>
      </c>
      <c r="B4" s="4" t="inlineStr">
        <is>
          <t>NOTE 4. PROPERTY &amp; EQUIPMENT Property &amp; Equipment values recorded at cost
are as follows:
December 31, 2020 December 31, 2019
Racecars &amp; Equipment $ 11,013 $ 11,013
Less: Accumulated depreciation (6,059 ) (3,856 )
Property &amp; Equipment, net $ 4,954 $ 7,157 Depreciation expense was $2,203 and $6,369 for
the years the years ended December 31, 2020 and 2019, respectively. On June 1, 2019, the Company sold two racecars
to a related party for $50,000, recognizing a gain of $20,000. The racecars were purchased from the same party in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Note Receivable - Related Party</t>
        </is>
      </c>
      <c r="B1" s="2" t="inlineStr">
        <is>
          <t>12 Months Ended</t>
        </is>
      </c>
    </row>
    <row r="2">
      <c r="B2" s="2" t="inlineStr">
        <is>
          <t>Dec. 31, 2020</t>
        </is>
      </c>
    </row>
    <row r="3">
      <c r="A3" s="3" t="inlineStr">
        <is>
          <t>Receivables [Abstract]</t>
        </is>
      </c>
    </row>
    <row r="4">
      <c r="A4" s="4" t="inlineStr">
        <is>
          <t>Note Receivable - Related Party</t>
        </is>
      </c>
      <c r="B4" s="4" t="inlineStr">
        <is>
          <t>NOTE 5. NOTE RECEIVABLE – RELATED
PARTY On June 1, 2019, the Company sold two racecars
to a related party for a $50,000 note receivable, resulting in a gain of $20,000. The interest rate on the note is 1% per annum and payments
of $1,000 per month were to begin August 2019 and increase to $4,778 per month in March 2020, with a final payment of $525 in December
2020. Due to the disruption caused by the COVID-19 pandemic, payments due but unpaid in 2019 were paid in January 2020. Effective April
2020, the repayment terms were amended and of $1,350 were due after each event in the NASCAR race schedule which consists of 36 events
ending in November 2020. The balance of the note was $0 and $50,000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Lease Receivable - Related Party</t>
        </is>
      </c>
      <c r="B1" s="2" t="inlineStr">
        <is>
          <t>12 Months Ended</t>
        </is>
      </c>
    </row>
    <row r="2">
      <c r="B2" s="2" t="inlineStr">
        <is>
          <t>Dec. 31, 2020</t>
        </is>
      </c>
    </row>
    <row r="3">
      <c r="A3" s="3" t="inlineStr">
        <is>
          <t>Leases [Abstract]</t>
        </is>
      </c>
    </row>
    <row r="4">
      <c r="A4" s="4" t="inlineStr">
        <is>
          <t>Lease Receivable - Related Party</t>
        </is>
      </c>
      <c r="B4" s="4" t="inlineStr">
        <is>
          <t xml:space="preserve">NOTE 6. LEASE RECEIVABLE – RELATED
PARTY On January 28, 2020, the Company purchased an
Audi Sportscar from a related party for $300,000. On February 15, 2020, the Company leased the vehicle back to the same related party.
The term of the lease is for 24 months with payments of $14,125 per month. At the end of the lease, 200,000 shares of stock of the Company
owned by the related party will be cancelled at a value of $.15 per share. In addition, the related party has the right to purchase the
car for $1,000 (the lessee did not exercise this option). The lease is classified as a On August 11, 2020, the lessee paid the remaining
balance of the lease obligation of $245,811 and took possession of the car. The Company waived the $1,000 exercise price and the lessee
took possession of the car. The 200,000 shares of stock had not been formally cancelled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Lines of Credit</t>
        </is>
      </c>
      <c r="B1" s="2" t="inlineStr">
        <is>
          <t>12 Months Ended</t>
        </is>
      </c>
    </row>
    <row r="2">
      <c r="B2" s="2" t="inlineStr">
        <is>
          <t>Dec. 31, 2020</t>
        </is>
      </c>
    </row>
    <row r="3">
      <c r="A3" s="3" t="inlineStr">
        <is>
          <t>Debt Disclosure [Abstract]</t>
        </is>
      </c>
    </row>
    <row r="4">
      <c r="A4" s="4" t="inlineStr">
        <is>
          <t>Lines of Credit</t>
        </is>
      </c>
      <c r="B4" s="4" t="inlineStr">
        <is>
          <t>NOTE 7. LINES OF CREDIT
December 31, 2020 December 31, 2019
TVP Investments, LLC $ 75,000 $ 75,000
Less: current portion (75,000 ) (75.000 )
Long-term portion $ – $ – On October 15, 2012, the Company entered into
a revolving line of credit agreement with TVP Investments, LLC, a Georgia Limited Liability Company in the amount up to $500,000. The
line of credit is unsecured, bears interest of 10% and has a maturity date of December 31, 2023. As of December 31, 2020 and 2019, the
Company had accrued interest on this line of credit in the amounts of $52,418 and $44,918, respectively. Interest expense of $7,500 was
reported on the statement of operations for the years ended December 31, 2020 and 2019. The Company has a business line of credit up to
$3,000 with Well Fargo bank. The line of credit is unsecured with a variable interest rate of approximately 18.0% and a maturity date
of July 2022. The balance due of this line of credit was zero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Stockholders' Deficit</t>
        </is>
      </c>
      <c r="B1" s="2" t="inlineStr">
        <is>
          <t>12 Months Ended</t>
        </is>
      </c>
    </row>
    <row r="2">
      <c r="B2" s="2" t="inlineStr">
        <is>
          <t>Dec. 31, 2020</t>
        </is>
      </c>
    </row>
    <row r="3">
      <c r="A3" s="3" t="inlineStr">
        <is>
          <t>Equity [Abstract]</t>
        </is>
      </c>
    </row>
    <row r="4">
      <c r="A4" s="4" t="inlineStr">
        <is>
          <t>Stockholders' Deficit</t>
        </is>
      </c>
      <c r="B4" s="4" t="inlineStr">
        <is>
          <t>NOTE 8. STOCKHOLDERS’ DEFICIT There are 10,000,000 shares of preferred stock
authorized with a $.001 par value, of which no shares are outstanding. There are 250,000,000 shares of common stock
authorized with a par value of $.001 per share, of which 13,929,581 shares are issued and outstanding as at December 31, 2020 and 2019. In January 2017, the Company entered into a 36-month
warehouse lease with related party Rick Ware Leasing, LLC, payable in 1,200,000 shares of the Company’s common stock valued at $180,000.
Rent expense of $60,000 was reflected as rent expense on the statement of operations in each year. The agreement called for 400,000 shares
to be issued and the $60,000 was considered prepaid December 31, 2018. In July 2017, 400,000 shares were issued. As of December 31, 2020,
the remaining 800,000 shares valued at $120,000 have not been issued and are reported within stockholders’ deficit on the balance
sheet. The lease agreement expired December 31, 2019 and was not renewed. See Note 7 for equity transactions with related parties. During the year ended December 31, 2020, the Company
recorded shares to be canceled at the end of a direct financing lease for $30,000 as further described in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RELATED PARTY TRANSACTIONS Consulting revenue from related parties On February 15, 2019, the Company entered into
a three-year contract to provide marketing and branding consulting services to a related party. The majority shareholder of the client
is also a shareholder in the Company. Consulting fees recognized for the year ended December 31, 2020 was $125,635 and 2019 was $110,508. Consulting expense to related parties On January 1, 2015, the Company extended for three
years a previous consulting agreement with a company owned and operated by the CEO and majority shareholder to provide consulting services
in the motor sports marketing industry. The agreement was extended for another three years on December 31, 2018. The consulting agreement
requires a $5,000 monthly fee and can be terminated by either party pursuant to a 60-day notice. As of December 31, 2020 and 2019, the
Company had an accrued liability balance due to this related party of $103,337 and $161,601, respectively. Accrued liabilities to related parties During
race events, the Company charges various event related expenses to credit cards of the majority shareholder. These expenses are recorded
as accounts payable to related parties at the time the charges are made and reimbursed at the conclusion of the event. The Company had
a balance due of $10,936 and $11,801 as of December 31, 2020
and 2019, respectively. Line of credit to related parties On October 1, 2009, the Company entered into a
line of credit agreement for up to $600,000 with a related party owned and operated by the CEO and majority shareholder that also provides
motor sports marketing industry consulting services to the Company as needed. Under the agreement, the Company receives operating fund
advances and reimbursement for expenses incurred on behalf of the Company. The line of credit bears interest at eight percent (8%) per
annum with a maturity date of December 31, 2023. As of December 31, 2020, and 2019, the Company owed $55,000 and $18,964, respectively,
in operating advances from this related party. As of December 31, 2020 and 2019, the Company had accrued interest on this line of credit
in the amounts of $167 and $35,929, respectively. Interest expense of $2,872 and $614 was reported on the statement of operations for
the years ended December 31, 2020 and 2019, respectively. On August 5, 2013, the Company entered into a
line of credit agreement for up to $500,000 with a related party owned and operated by the CEO and majority shareholder. On January 1,
2017 the line of credit was extended to $600,000. The line bears interest at 8% per annum and has a maturity date of August 1, 2020. This
loan is collateralized by all of the property owned by the Company located in California. Under the agreement, the Company receives operating
fund advances and reimbursement for expenses incurred on behalf of the Company. As of December 31, 2020 and 2019, the Company owed $600
and $600, respectively, in operating advances to this related party. As of December 31, 2020, and 2019, the Company had accrued interest
on this line of credit in the amounts of $83,591 and $83,543, respectively. Interest expense of $48 and $42 was reported on the statement
of operations for the years ended December 31, 2020 and 2019, respectively. Note receivable – related party On June 1, 2019, the Company sold two racecars
to a related party for $50,000 resulting in a gain of $20,000. The racecars had been purchased from the same party in 2017. The interest
rate on the note is 1% per annum and payments of $1,000 per month beginning August of 2019 and increasing to $4,778 per month in March
2020, with a final payment of $525 due in December of 2020. See Note 5 for details. Lease receivable – related party On January 28, 2020, the Company purchased an
Audi Sportscar from a related party for $300,000. On February 15, 2020, the Company leased the vehicle back to the same related party.
The term of the lease is for 24 months with payments of $14,125 per month. At the end of the lease, 200,000 shares of stock of the Company
owned by the related party will be cancelled at a value of $.15 per share. In addition, the related party has the right to purchase the
car for $1,000. On August 11, 2020, the lessee paid the remaining balance of the lease obligation of $245,81, the Company wiaved the $1,000
purchase fee, and took possession of the car. See Note 6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The following table presents the current and deferred
income tax provision (benefit) for federal and state income taxes:
2020 2019
Current tax provision:
Federal $ – $ –
Deferred tax provision (benefit):
Federal (141,080 ) (81,282 )
Change in valuation allowance 141,080 81,282
Total provision for income tax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The tax effects of temporary that give rise to deferred tax assets and liabilities are summarized as
follows at December 31:
2020 2019
Deferred tax assets:
Operating losses $ 143,260 $ 51,925
Accrued related party expenses 91,101 33,936
Accrued related party interest 17,553 25,089
Total deferred tax assets: 251,914 110,950
Deferred tax liabilities:
Depreciation differences – (116 )
Total deferred tax liabilities – (116 )
Net deferred tax asset 251,914 110,834
Less: valuation allowance (251,914 ) (110,834 )
Net deferred income tax asset $ – $ – At December 31, 2020 and 2019, the Company had net operating
loss carryforwards of $1,695,980 and $1,587,593 respectively, of which approximately $1,500,000 begin to expire in 2029 and the remainder
is carried forward indefinitely.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olicies) and the projected future taxable income
and tax planning strategies in making this assessment. Deferred tax assets and liabilities are measured using the currently enacted tax
rates that apply to taxable income in effect for the years in which those deferred tax assets and liabilities are expected to be realized
or settled. Management records a valuation allowance to reduce deferred tax assets to the amount that is believed more likely-than-not
to be realized. Based on management’s analysis, they concluded not to retain a deferred tax asset since it is uncertain whether
the Company can utilize this asset in future periods. Therefore, they have established a full reserve against this asset. The change in
the valuation allowance in 2020 and 2019 was approximately $141,080 and $110,834, respectively. The reconciliation of the income tax benefit is
computed at the U.S. federal statutory rate as follows at December 31:
2020 2019
U.S. federal statutory tax rate 21.00% 21.00%
Change in valuation allowance -21.00% -21.00%
Total 0.00% 0.00% The Company’s continuing practice is to
recognize interest and/or penalties related to income tax matters in income tax expense. As of December 31, 2020, and 2019, the Company
had no accrued interest and penalties related to uncertain tax positions. The Company is subject to taxation in the U.S.
The state of Nevada does not impose an income tax on corporations. Tax years for 2014 and forward are subject to examination by tax authorities.
The Company is not currently under examination by any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COVID-19 The COVID-19 outbreak in 2020 had a significant
impact on business in general. The NASCAR race schedule was severely disrupted. The Company’s operations are directly connected
to the NASCAR schedule. Due to the disruption in NASCAR events, collection of revenues and payment of expenses was delayed in some cases.
Overall, revenues and expenses for 2020 were consistent with prior periods. The Company did not experience a significant detrimental change.
Management believes the 2021 NASCAR race schedule will not be significantly impacted and should not have a material impact on future operations.
Due to the level of risk this virus may have on the global economy, it is at least reasonably possible that it could have an impact on
the operations of the Company in the near term that could materially impact the Company’s financials. Entry into a Material Definitive Agreement. Share Exchange Agreement and Subscriptions Effective February 1, 2021 (the “Closing
Date”), RC-1, Inc. (“RC-1”) entered into that certain Share Exchange Agreement (the “Share Exchange Agreement”)
by and among RC-1, The Home Integrator Holdings, LLC, a Delaware limited liability company (“Hi Solutions”), and the members
of Hi Solutions (the “Hi Members”). Pursuant to the Share Exchange Agreement, RC-1 agreed to exchange the outstanding membership
interests of Hi Solutions held by the Hi Members for shares of common stock of RC-1 (the “Common Stock”). At the Closing Date,
RC-1, on a fully-diluted basis, issued or reserved for issuance upon the exercise of stock options, 90,000,000 shares of Common Stock
to the Hi Members, representing 90% of the issued and outstanding shares of Common Stock, calculated on a fully-diluted basis, following
such issuance. As a result of the Share Exchange Agreement and
the other transactions contemplated thereunder, Hi Solutions is now a wholly owned subsidiary of RC-1. The above description of the Share
Exchange Agreement does not purport to be complete and is qualified in its entirety by reference to the Share Exchange Agreement. At the Closing Date, the then sole officer and
director of RC-1, Kevin O’Connell, resigned from all executive officer positions with the Company, including Chief Executive Officer
and President, and as a member of the Board, and John E. Parker was appointed as Chief Executive Officer, President, Secretary and Director;
Michael T. Moe was appointed as Executive Chairman of the Board; and Anita Rehman was elected as a Director. Hi Solutions was formed in January 2020 with Hi
Solutions was formed in January 2020 to deliver technology solutions to the home and small business markets, which we refer to as the
“DomesTECH” market. DomesTECH solutions enable smarter homes and a smarter work-from-home workforce by connecting and integrating
technologies to achieve greater reliability, speed, security, and harmony. The Company intends to
implement its strategy by executing a program to acquire independently owned businesses across the United States that operate in the DomesTECH
business segment (the “Rollup Program”), and then seek to achieve organic growth and introduce new services and technologies
across its expanding geographic footprint. Unit Exchange Agreement Effective November 30, 2020, Hi Solutions completed
the acquisition of The Home Integrator of the Delaware Valley, LLC (“Hi Delaware Valley”) through an Unit Exchange Agreement
dated as of November 30, 2020 by and among Hi Solutions and the equity members of Hi Delaware Valley (the “Unit Exchange Agreement”).
Hi Delaware Valley was formed in January 2020 for the express purpose of entering the Target Business Sector before embarking on the planned
Rollup Program. Hi Delaware Valley commenced its business in June 2020 within the Target Business Sector and is the first acquisition
completed in the Rollup Program. Unregistered Sales of Equity Securities Pursuant to the terms of the Share Exchange Agreement,
the Company shall issue up to 90,000,000 shares of Common Stock in exchange for 100% of the membership interests of HI. These securities were not registered under the
Securities Act of 1933, as amended (the “Securities Act”), but qualified for exemption under Section 4(2) of the Securities
Act. The securities were exempt from registration under Section 4(2) of the Securities Act because the issuance of such securities by
the Company did not involve a “public offering,” as defined in Section 4(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se shareholders
had the necessary investment intent as required by Section 4(2) of the Securities Act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we have met the requirements to qualify for exemption under Section 4(2) of the Securities
Act. Material Modification of Rights
of Security Holders On February 16, 2021 RC-1 created a new series
of its Preferred Stock, par value $0.0001 per share, designated as “Series A Preferred Stock”. The Series A Preferred Stock
is only issuable upon the failure of the Company to issue additional shares of Common Stock (“Make Good Shares”) to the prior
stockholders of RC-1 (the “Prior Stockholders”) in the event that the Company breaches certain conditions set forth in Section
7.12 of the Share Exchange Agreement. The triggering conditions in the Share Exchange Agreement are (i) any balance sheet contained in
any of the Company’s Quarterly Reports on Form 10-Q (a “10-Q”) shall have less than $25,000 in cash or cash equivalents
or (ii) the Company shall fail to timely file any 10-Q which is not subsequently filed within thirty (30) days of the applicable required
filing date. The number of newly Make Good Shares to be issued is equal to 1.0% of the total issued and outstanding shares of Common Stock
of the Company as of the applicable quarterly period covered by the 10-Q. The foregoing covenant to issue Make Good Shares automatically
terminates on the date of the end of the fiscal quarter in which the Company first generates total revenues for such fiscal quarter of
at least two and one half million dollars ($2,500,000). Should the Company not timely issue Make Good Shares, the Company is required
to issue shares of the Series A Preferred Stock to the Prior Stockholders. Changes in Control of Registrant The Company issued 85,789,474 shares of Common
Stock, and reserved for issuance 4,210,526 shares of Common Stock upon the exercise of stock options, to the Hi Members in exchange for
100% of the membership interests of Hi Solutions. The issuance of Common Stock to the Hi Members, as calculated on a fully-diluted basis
assuming the exercise of all such stock options, totals 90,000,000 Shares of Common Stock representing 90% percent of the issued and outstanding
of Common Stock on a fully-diluted basis. The following persons and entities are now the
owners of more than ten percent (10%) of the outstanding Common Stock, as calculated on a fully-diluted basis:
Name of Holder Shares of Common Stock Percentage Ownership
St. Michaels Ventures, LLC 22,526,316 23.5%
Michael T. Moe 22,526,316 23.5%
Pineville Partners I, LLC* 16,631,579 17.4% _______________________ *John E. Parker maintains voting control
and the majority economic ownership of Pineville Partners I,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t>
        </is>
      </c>
    </row>
    <row r="7">
      <c r="A7" s="4" t="inlineStr">
        <is>
          <t>Accounts Receivable</t>
        </is>
      </c>
      <c r="B7" s="4" t="inlineStr">
        <is>
          <t>Accounts Receivable Accounts receivable are recognized net of allowances
for doubtful accounts, based on historical experience and other available evidence. Accounts receivable are written off when management
determines they are uncollectible.</t>
        </is>
      </c>
    </row>
    <row r="8">
      <c r="A8" s="4" t="inlineStr">
        <is>
          <t>Property and equipment</t>
        </is>
      </c>
      <c r="B8" s="4" t="inlineStr">
        <is>
          <t>Property and equipment Property and equipment are recorded at cost and
depreciated under the straight line method over each item's estimated useful life. The Company uses a 5 year life for racecars and equipment,
7 years for furniture and fixtures.</t>
        </is>
      </c>
    </row>
    <row r="9">
      <c r="A9" s="4" t="inlineStr">
        <is>
          <t>Long-lived assets</t>
        </is>
      </c>
      <c r="B9" s="4" t="inlineStr">
        <is>
          <t>Long-Lived Assets In accordance with FASB ASC 360, “Property,
Plant, and Equipment” which establishes the accounting for impairment of long-lived tangible and intangible assets other than goodwill,
the Company reviews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the discounted value of
estimated future cash flows. The Company reports impairment cost as a charge to operations at the time it is identified. During the years
ended December 31, 2020 and 2019 the Company determined that there was no impairment of long-lived assets.</t>
        </is>
      </c>
    </row>
    <row r="10">
      <c r="A10" s="4" t="inlineStr">
        <is>
          <t>Financial Instruments</t>
        </is>
      </c>
      <c r="B10" s="4" t="inlineStr">
        <is>
          <t>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t>
        </is>
      </c>
    </row>
    <row r="11">
      <c r="A11" s="4" t="inlineStr">
        <is>
          <t>Revenue recognition</t>
        </is>
      </c>
      <c r="B11" s="4" t="inlineStr">
        <is>
          <t>Revenue Recognition 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ccounted for under ASC 606 do not require significant estimates or judgments based on the nature of the Company’s revenue.
The Company’s contracts do not include multiple performance obligations or variable consider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performance obligations are met. Revenue will be recognized on these contracts in
the period the services are provided under the contract. Expenses associated with providing the services are recognized in the period
the services are provided which coincides with when the revenue is earned.</t>
        </is>
      </c>
    </row>
    <row r="12">
      <c r="A12" s="4" t="inlineStr">
        <is>
          <t>Income tax</t>
        </is>
      </c>
      <c r="B12" s="4" t="inlineStr">
        <is>
          <t>Income tax The Company adopted section 740-10-25 of the FASB
ASC (“Section 740-10-25”) with regards to the uncertainty in income taxes. Section 740-10-25 addresses the determination of
whether tax benefits claimed or expected to be claimed on a tax return should be recorded on the financial statements. Under section
740-10-25, the Company may recognize the tax benefits from the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the de-recognition, classification,
interest and penalties on income taxes, accounting in the interim periods and requires increased disclosures. The Company had no material
adjustments to its assets and/or liabilities for unrecognized income tax benefits according to the provisions of section 740-10-25.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December 31, 2020 and 2019, there were no unrecognized tax benefits.</t>
        </is>
      </c>
    </row>
    <row r="13">
      <c r="A13" s="4" t="inlineStr">
        <is>
          <t>Net loss per share</t>
        </is>
      </c>
      <c r="B13" s="4" t="inlineStr">
        <is>
          <t>Net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year ended December 31, 2020, there were 600,000 potentially dilutive shares. For the
year ended December 31, 2019, 800,000 shares of common stock issuable are considered anti-dilutive.</t>
        </is>
      </c>
    </row>
    <row r="14">
      <c r="A14" s="4" t="inlineStr">
        <is>
          <t>Products and services, geographic areas and major customers</t>
        </is>
      </c>
      <c r="B14" s="4" t="inlineStr">
        <is>
          <t>Products and services, geographic areas and
major customers The Company earns revenue from race purses, race
event consulting and the occasional sale of racecars, but does not separate sales from different activities into operating segments.</t>
        </is>
      </c>
    </row>
    <row r="15">
      <c r="A15" s="4" t="inlineStr">
        <is>
          <t>Concentrations of debt financing</t>
        </is>
      </c>
      <c r="B15" s="4" t="inlineStr">
        <is>
          <t>Concentrations of debt financing The Company has line of credit agreements with
companies owned and operated by the Company’s CEO and majority shareholder. See Note 7 for further discussion of line of credit
terms and relationships.</t>
        </is>
      </c>
    </row>
    <row r="16">
      <c r="A16" s="4" t="inlineStr">
        <is>
          <t>Concentration of Credt Risk</t>
        </is>
      </c>
      <c r="B16" s="4" t="inlineStr">
        <is>
          <t>Concentration of Credit Risk Financial instruments that potentially subject
the Company to significant concentrations of credit risk consist primarily of cash and cash equivalents. The Company maintains its cash
in bank and financial institution deposits that at times may exceed federally insured limits. The Company has not experienced any losses
in such accounts through December 31, 2020 and 2019. The Company has a concentration of credit risk
note with a related party and majority shareholder. See Note 7 for further discussion of these sources.</t>
        </is>
      </c>
    </row>
    <row r="17">
      <c r="A17" s="4" t="inlineStr">
        <is>
          <t>Concentration of revenue sources</t>
        </is>
      </c>
      <c r="B17" s="4" t="inlineStr">
        <is>
          <t>Concentration of revenue sources The Company has a concentration of revenue sources
with companies owned and operated by the Company’s CEO. See Note 7 for further discussion of these sources.</t>
        </is>
      </c>
    </row>
    <row r="18">
      <c r="A18" s="4" t="inlineStr">
        <is>
          <t>Stock-based compensation</t>
        </is>
      </c>
      <c r="B18" s="4" t="inlineStr">
        <is>
          <t>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is>
      </c>
    </row>
    <row r="19">
      <c r="A19" s="4" t="inlineStr">
        <is>
          <t>Recent Accounting Pronouncements</t>
        </is>
      </c>
      <c r="B19" s="4" t="inlineStr">
        <is>
          <t>Recent Accounting Pronouncements The FASB issued ASC 842 related to the reporting
of lease agreements effective for fiscal years beginning after December 15, 2018. This pronouncement requires the classification of leases
into categories that define how they are reported on the balance sheet and statement of operations. Leases with terms of less than twelve
months may be excluded from the provisions of ASC 842 at the election of the Company. The only lease arrangement of the Company terminated
December 31, 2019 and is not subject to the provisions of ASC 842. The standard did not have a material impact on the Company’s
financial statements as the Company’s only lease as of January 1, 2019 was for 12 remaining month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mp; Equipment (Tables)</t>
        </is>
      </c>
      <c r="B1" s="2" t="inlineStr">
        <is>
          <t>12 Months Ended</t>
        </is>
      </c>
    </row>
    <row r="2">
      <c r="B2" s="2" t="inlineStr">
        <is>
          <t>Dec. 31, 2020</t>
        </is>
      </c>
    </row>
    <row r="3">
      <c r="A3" s="3" t="inlineStr">
        <is>
          <t>Property, Plant and Equipment [Abstract]</t>
        </is>
      </c>
    </row>
    <row r="4">
      <c r="A4" s="4" t="inlineStr">
        <is>
          <t>Schedule of property &amp; equipment</t>
        </is>
      </c>
      <c r="B4" s="4" t="inlineStr">
        <is>
          <t xml:space="preserve">Property &amp; Equipment values recorded at cost
are as follows:
December 31, 2020 December 31, 2019
Racecars &amp; Equipment $ 11,013 $ 11,013
Less: Accumulated depreciation (6,059 ) (3,856 )
Property &amp; Equipment, net $ 4,954 $ 7,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55075</v>
      </c>
      <c r="C3" s="5" t="n">
        <v>50106</v>
      </c>
    </row>
    <row r="4">
      <c r="A4" s="4" t="inlineStr">
        <is>
          <t>Note receivable - related party</t>
        </is>
      </c>
      <c r="B4" s="6" t="n">
        <v>0</v>
      </c>
      <c r="C4" s="6" t="n">
        <v>50000</v>
      </c>
    </row>
    <row r="5">
      <c r="A5" s="4" t="inlineStr">
        <is>
          <t>Interest receivable - related party</t>
        </is>
      </c>
      <c r="B5" s="6" t="n">
        <v>0</v>
      </c>
      <c r="C5" s="6" t="n">
        <v>892</v>
      </c>
    </row>
    <row r="6">
      <c r="A6" s="4" t="inlineStr">
        <is>
          <t>Total current assets</t>
        </is>
      </c>
      <c r="B6" s="6" t="n">
        <v>55075</v>
      </c>
      <c r="C6" s="6" t="n">
        <v>100998</v>
      </c>
    </row>
    <row r="7">
      <c r="A7" s="4" t="inlineStr">
        <is>
          <t>Property and Equipment - net</t>
        </is>
      </c>
      <c r="B7" s="6" t="n">
        <v>4954</v>
      </c>
      <c r="C7" s="6" t="n">
        <v>7157</v>
      </c>
    </row>
    <row r="8">
      <c r="A8" s="4" t="inlineStr">
        <is>
          <t>Total long-term assets</t>
        </is>
      </c>
      <c r="B8" s="6" t="n">
        <v>4954</v>
      </c>
      <c r="C8" s="6" t="n">
        <v>7157</v>
      </c>
    </row>
    <row r="9">
      <c r="A9" s="4" t="inlineStr">
        <is>
          <t>Total Assets</t>
        </is>
      </c>
      <c r="B9" s="6" t="n">
        <v>60029</v>
      </c>
      <c r="C9" s="6" t="n">
        <v>108155</v>
      </c>
    </row>
    <row r="10">
      <c r="A10" s="3" t="inlineStr">
        <is>
          <t>Current liabilities</t>
        </is>
      </c>
    </row>
    <row r="11">
      <c r="A11" s="4" t="inlineStr">
        <is>
          <t>Accounts payable</t>
        </is>
      </c>
      <c r="B11" s="6" t="n">
        <v>46685</v>
      </c>
      <c r="C11" s="6" t="n">
        <v>29668</v>
      </c>
    </row>
    <row r="12">
      <c r="A12" s="4" t="inlineStr">
        <is>
          <t>Accrued liabilities - related party</t>
        </is>
      </c>
      <c r="B12" s="6" t="n">
        <v>103337</v>
      </c>
      <c r="C12" s="6" t="n">
        <v>161601</v>
      </c>
    </row>
    <row r="13">
      <c r="A13" s="4" t="inlineStr">
        <is>
          <t>Line of credit, current portion</t>
        </is>
      </c>
      <c r="B13" s="6" t="n">
        <v>75000</v>
      </c>
      <c r="C13" s="6" t="n">
        <v>75000</v>
      </c>
    </row>
    <row r="14">
      <c r="A14" s="4" t="inlineStr">
        <is>
          <t>Line of credit to related parties</t>
        </is>
      </c>
      <c r="B14" s="6" t="n">
        <v>55600</v>
      </c>
      <c r="C14" s="6" t="n">
        <v>18964</v>
      </c>
    </row>
    <row r="15">
      <c r="A15" s="4" t="inlineStr">
        <is>
          <t>Accrued interest payable</t>
        </is>
      </c>
      <c r="B15" s="6" t="n">
        <v>52418</v>
      </c>
      <c r="C15" s="6" t="n">
        <v>44918</v>
      </c>
    </row>
    <row r="16">
      <c r="A16" s="4" t="inlineStr">
        <is>
          <t>Accrued interest - line of credit to related parties</t>
        </is>
      </c>
      <c r="B16" s="6" t="n">
        <v>83757</v>
      </c>
      <c r="C16" s="6" t="n">
        <v>119471</v>
      </c>
    </row>
    <row r="17">
      <c r="A17" s="4" t="inlineStr">
        <is>
          <t>Total current liabilities</t>
        </is>
      </c>
      <c r="B17" s="6" t="n">
        <v>416797</v>
      </c>
      <c r="C17" s="6" t="n">
        <v>449622</v>
      </c>
    </row>
    <row r="18">
      <c r="A18" s="4" t="inlineStr">
        <is>
          <t>Total Liabilities</t>
        </is>
      </c>
      <c r="B18" s="6" t="n">
        <v>416797</v>
      </c>
      <c r="C18" s="6" t="n">
        <v>449622</v>
      </c>
    </row>
    <row r="19">
      <c r="A19" s="3" t="inlineStr">
        <is>
          <t>Stockholders' Deficit</t>
        </is>
      </c>
    </row>
    <row r="20">
      <c r="A20" s="4" t="inlineStr">
        <is>
          <t>Preferred stock, $.001 par value; 10,000,000 shares authorized; no shares issued and outstanding</t>
        </is>
      </c>
      <c r="B20" s="6" t="n">
        <v>0</v>
      </c>
      <c r="C20" s="6" t="n">
        <v>0</v>
      </c>
    </row>
    <row r="21">
      <c r="A21" s="4" t="inlineStr">
        <is>
          <t>Common stock, $.001 par value; 250,000,000 shares authorized; 13,929,581 issued and outstanding</t>
        </is>
      </c>
      <c r="B21" s="6" t="n">
        <v>13930</v>
      </c>
      <c r="C21" s="6" t="n">
        <v>13930</v>
      </c>
    </row>
    <row r="22">
      <c r="A22" s="4" t="inlineStr">
        <is>
          <t>Additional paid in capital</t>
        </is>
      </c>
      <c r="B22" s="6" t="n">
        <v>2895024</v>
      </c>
      <c r="C22" s="6" t="n">
        <v>2865024</v>
      </c>
    </row>
    <row r="23">
      <c r="A23" s="4" t="inlineStr">
        <is>
          <t>Common stock issuable</t>
        </is>
      </c>
      <c r="B23" s="6" t="n">
        <v>90000</v>
      </c>
      <c r="C23" s="6" t="n">
        <v>120000</v>
      </c>
    </row>
    <row r="24">
      <c r="A24" s="4" t="inlineStr">
        <is>
          <t>Accumulated deficit</t>
        </is>
      </c>
      <c r="B24" s="6" t="n">
        <v>-3355722</v>
      </c>
      <c r="C24" s="6" t="n">
        <v>-3340421</v>
      </c>
    </row>
    <row r="25">
      <c r="A25" s="4" t="inlineStr">
        <is>
          <t>Stockholders' Deficit</t>
        </is>
      </c>
      <c r="B25" s="6" t="n">
        <v>-356768</v>
      </c>
      <c r="C25" s="6" t="n">
        <v>-341467</v>
      </c>
    </row>
    <row r="26">
      <c r="A26" s="4" t="inlineStr">
        <is>
          <t>Total Liabilities and Stockholders' Deficit</t>
        </is>
      </c>
      <c r="B26" s="5" t="n">
        <v>60029</v>
      </c>
      <c r="C26" s="5" t="n">
        <v>108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Lines of Credit (Tables)</t>
        </is>
      </c>
      <c r="B1" s="2" t="inlineStr">
        <is>
          <t>12 Months Ended</t>
        </is>
      </c>
    </row>
    <row r="2">
      <c r="B2" s="2" t="inlineStr">
        <is>
          <t>Dec. 31, 2020</t>
        </is>
      </c>
    </row>
    <row r="3">
      <c r="A3" s="3" t="inlineStr">
        <is>
          <t>Debt Disclosure [Abstract]</t>
        </is>
      </c>
    </row>
    <row r="4">
      <c r="A4" s="4" t="inlineStr">
        <is>
          <t>Lines of credit table</t>
        </is>
      </c>
      <c r="B4" s="4" t="inlineStr">
        <is>
          <t xml:space="preserve">December 31, 2020 December 31, 2019
TVP Investments, LLC $ 75,000 $ 75,000
Less: current portion (75,000 ) (75.000 )
Long-term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10. Income Taxes (Tables)</t>
        </is>
      </c>
      <c r="B1" s="2" t="inlineStr">
        <is>
          <t>12 Months Ended</t>
        </is>
      </c>
    </row>
    <row r="2">
      <c r="B2" s="2" t="inlineStr">
        <is>
          <t>Dec. 31, 2020</t>
        </is>
      </c>
    </row>
    <row r="3">
      <c r="A3" s="3" t="inlineStr">
        <is>
          <t>Income Tax Disclosure [Abstract]</t>
        </is>
      </c>
    </row>
    <row r="4">
      <c r="A4" s="4" t="inlineStr">
        <is>
          <t>Schedule of provision for income tax</t>
        </is>
      </c>
      <c r="B4" s="4" t="inlineStr">
        <is>
          <t xml:space="preserve">The following table presents the current and deferred
income tax provision (benefit) for federal and state income taxes:
2020 2019
Current tax provision:
Federal $ – $ –
Deferred tax provision (benefit):
Federal (141,080 ) (81,282 )
Change in valuation allowance 141,080 81,282
Total provision for income tax $ – $ – </t>
        </is>
      </c>
    </row>
    <row r="5">
      <c r="A5" s="4" t="inlineStr">
        <is>
          <t>Schedule of deferred taxes</t>
        </is>
      </c>
      <c r="B5" s="4" t="inlineStr">
        <is>
          <t xml:space="preserve">The tax effects of temporary that give rise to deferred tax assets and liabilities are summarized as
follows at December 31:
2020 2019
Deferred tax assets:
Operating losses $ 143,260 $ 51,925
Accrued related party expenses 91,101 33,936
Accrued related party interest 17,553 25,089
Total deferred tax assets: 251,914 110,950
Deferred tax liabilities:
Depreciation differences – (116 )
Total deferred tax liabilities – (116 )
Net deferred tax asset 251,914 110,834
Less: valuation allowance (251,914 ) (110,834 )
Net deferred income tax asset $ – $ – </t>
        </is>
      </c>
    </row>
    <row r="6">
      <c r="A6" s="4" t="inlineStr">
        <is>
          <t>Reconciliation of income tax expense</t>
        </is>
      </c>
      <c r="B6" s="4" t="inlineStr">
        <is>
          <t xml:space="preserve">The reconciliation of the income tax benefit is
computed at the U.S. federal statutory rate as follows at December 31:
2020 2019
U.S. federal statutory tax rate 21.00% 21.00%
Change in valuation allowance -21.00% -21.00%
Total 0.00%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4" t="inlineStr">
        <is>
          <t>Impairment of long-lived assets</t>
        </is>
      </c>
      <c r="B3" s="5" t="n">
        <v>0</v>
      </c>
      <c r="C3" s="5" t="n">
        <v>0</v>
      </c>
    </row>
    <row r="4">
      <c r="A4" s="4" t="inlineStr">
        <is>
          <t>Unrecognized tax benefits</t>
        </is>
      </c>
      <c r="B4" s="5" t="n">
        <v>0</v>
      </c>
      <c r="C4" s="5" t="n">
        <v>0</v>
      </c>
    </row>
    <row r="5">
      <c r="A5" s="4" t="inlineStr">
        <is>
          <t>Potentially dilutive shares</t>
        </is>
      </c>
      <c r="B5" s="6" t="n">
        <v>600000</v>
      </c>
      <c r="C5" s="6" t="n">
        <v>800000</v>
      </c>
    </row>
    <row r="6">
      <c r="A6" s="4" t="inlineStr">
        <is>
          <t>Racecars and equipment [Member]</t>
        </is>
      </c>
    </row>
    <row r="7">
      <c r="A7" s="4" t="inlineStr">
        <is>
          <t>Property and equipment useful lives</t>
        </is>
      </c>
      <c r="B7" s="4" t="inlineStr">
        <is>
          <t>5 years</t>
        </is>
      </c>
    </row>
    <row r="8">
      <c r="A8" s="4" t="inlineStr">
        <is>
          <t>Furniture and Fixtures [Member]</t>
        </is>
      </c>
    </row>
    <row r="9">
      <c r="A9" s="4" t="inlineStr">
        <is>
          <t>Property and equipment useful lives</t>
        </is>
      </c>
      <c r="B9" s="4" t="inlineStr">
        <is>
          <t>7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15301</v>
      </c>
      <c r="C4" s="5" t="n">
        <v>-48985</v>
      </c>
    </row>
    <row r="5">
      <c r="A5" s="4" t="inlineStr">
        <is>
          <t>Accumulated deficit</t>
        </is>
      </c>
      <c r="B5" s="6" t="n">
        <v>-3355722</v>
      </c>
      <c r="C5" s="5" t="n">
        <v>-3340421</v>
      </c>
    </row>
    <row r="6">
      <c r="A6" s="4" t="inlineStr">
        <is>
          <t>Working capital</t>
        </is>
      </c>
      <c r="B6" s="5" t="n">
        <v>-3617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4. Property &amp; Equipment (Details) - USD ($)</t>
        </is>
      </c>
      <c r="B1" s="2" t="inlineStr">
        <is>
          <t>Dec. 31, 2020</t>
        </is>
      </c>
      <c r="C1" s="2" t="inlineStr">
        <is>
          <t>Dec. 31, 2019</t>
        </is>
      </c>
    </row>
    <row r="2">
      <c r="A2" s="3" t="inlineStr">
        <is>
          <t>Property, Plant and Equipment [Abstract]</t>
        </is>
      </c>
    </row>
    <row r="3">
      <c r="A3" s="4" t="inlineStr">
        <is>
          <t>Racecars &amp; Equipment</t>
        </is>
      </c>
      <c r="B3" s="5" t="n">
        <v>11013</v>
      </c>
      <c r="C3" s="5" t="n">
        <v>11013</v>
      </c>
    </row>
    <row r="4">
      <c r="A4" s="4" t="inlineStr">
        <is>
          <t>Less: Accumulated depreciation</t>
        </is>
      </c>
      <c r="B4" s="6" t="n">
        <v>-6059</v>
      </c>
      <c r="C4" s="6" t="n">
        <v>-3856</v>
      </c>
    </row>
    <row r="5">
      <c r="A5" s="4" t="inlineStr">
        <is>
          <t>Property and equipment, net</t>
        </is>
      </c>
      <c r="B5" s="5" t="n">
        <v>4954</v>
      </c>
      <c r="C5" s="5" t="n">
        <v>71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4. Property &amp; Equipment (Details Narrative) - USD ($)</t>
        </is>
      </c>
      <c r="B1" s="2" t="inlineStr">
        <is>
          <t>5 Months Ended</t>
        </is>
      </c>
      <c r="C1" s="2" t="inlineStr">
        <is>
          <t>12 Months Ended</t>
        </is>
      </c>
    </row>
    <row r="2">
      <c r="B2" s="2" t="inlineStr">
        <is>
          <t>Jun. 01, 2019</t>
        </is>
      </c>
      <c r="C2" s="2" t="inlineStr">
        <is>
          <t>Dec. 31, 2020</t>
        </is>
      </c>
      <c r="D2" s="2" t="inlineStr">
        <is>
          <t>Dec. 31, 2019</t>
        </is>
      </c>
    </row>
    <row r="3">
      <c r="A3" s="4" t="inlineStr">
        <is>
          <t>Depreciation expense</t>
        </is>
      </c>
      <c r="C3" s="5" t="n">
        <v>2203</v>
      </c>
      <c r="D3" s="5" t="n">
        <v>6369</v>
      </c>
    </row>
    <row r="4">
      <c r="A4" s="4" t="inlineStr">
        <is>
          <t>Note receivable</t>
        </is>
      </c>
      <c r="C4" s="6" t="n">
        <v>0</v>
      </c>
      <c r="D4" s="6" t="n">
        <v>50000</v>
      </c>
    </row>
    <row r="5">
      <c r="A5" s="4" t="inlineStr">
        <is>
          <t>Gain on sale of asset</t>
        </is>
      </c>
      <c r="C5" s="5" t="n">
        <v>0</v>
      </c>
      <c r="D5" s="5" t="n">
        <v>20000</v>
      </c>
    </row>
    <row r="6">
      <c r="A6" s="4" t="inlineStr">
        <is>
          <t>Two Racecars [Member]</t>
        </is>
      </c>
    </row>
    <row r="7">
      <c r="A7" s="4" t="inlineStr">
        <is>
          <t>Note receivable</t>
        </is>
      </c>
      <c r="B7" s="5" t="n">
        <v>50000</v>
      </c>
    </row>
    <row r="8">
      <c r="A8" s="4" t="inlineStr">
        <is>
          <t>Gain on sale of asset</t>
        </is>
      </c>
      <c r="B8" s="5" t="n">
        <v>2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5. Note Receivable - Related Party (Details Narrative) - USD ($)</t>
        </is>
      </c>
      <c r="B1" s="2" t="inlineStr">
        <is>
          <t>5 Months Ended</t>
        </is>
      </c>
      <c r="C1" s="2" t="inlineStr">
        <is>
          <t>12 Months Ended</t>
        </is>
      </c>
    </row>
    <row r="2">
      <c r="B2" s="2" t="inlineStr">
        <is>
          <t>Jun. 01, 2019</t>
        </is>
      </c>
      <c r="C2" s="2" t="inlineStr">
        <is>
          <t>Dec. 31, 2020</t>
        </is>
      </c>
      <c r="D2" s="2" t="inlineStr">
        <is>
          <t>Dec. 31, 2019</t>
        </is>
      </c>
    </row>
    <row r="3">
      <c r="A3" s="4" t="inlineStr">
        <is>
          <t>Note receivable</t>
        </is>
      </c>
      <c r="C3" s="5" t="n">
        <v>0</v>
      </c>
      <c r="D3" s="5" t="n">
        <v>50000</v>
      </c>
    </row>
    <row r="4">
      <c r="A4" s="4" t="inlineStr">
        <is>
          <t>Gain on sale of asset</t>
        </is>
      </c>
      <c r="C4" s="5" t="n">
        <v>0</v>
      </c>
      <c r="D4" s="5" t="n">
        <v>20000</v>
      </c>
    </row>
    <row r="5">
      <c r="A5" s="4" t="inlineStr">
        <is>
          <t>Two Racecars [Member]</t>
        </is>
      </c>
    </row>
    <row r="6">
      <c r="A6" s="4" t="inlineStr">
        <is>
          <t>Note receivable</t>
        </is>
      </c>
      <c r="B6" s="5" t="n">
        <v>50000</v>
      </c>
    </row>
    <row r="7">
      <c r="A7" s="4" t="inlineStr">
        <is>
          <t>Gain on sale of asset</t>
        </is>
      </c>
      <c r="B7" s="5" t="n">
        <v>20000</v>
      </c>
    </row>
    <row r="8">
      <c r="A8" s="4" t="inlineStr">
        <is>
          <t>Interest rate</t>
        </is>
      </c>
      <c r="B8" s="4" t="inlineStr">
        <is>
          <t>1.00%</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7" customWidth="1" min="2" max="2"/>
  </cols>
  <sheetData>
    <row r="1">
      <c r="A1" s="1" t="inlineStr">
        <is>
          <t>6. Lease Receivable - Related Party (Details Narrative)</t>
        </is>
      </c>
      <c r="B1" s="2" t="inlineStr">
        <is>
          <t>12 Months Ended</t>
        </is>
      </c>
    </row>
    <row r="2">
      <c r="B2" s="2" t="inlineStr">
        <is>
          <t>Dec. 31, 2020USD ($)shares</t>
        </is>
      </c>
    </row>
    <row r="3">
      <c r="A3" s="3" t="inlineStr">
        <is>
          <t>Leases [Abstract]</t>
        </is>
      </c>
    </row>
    <row r="4">
      <c r="A4" s="4" t="inlineStr">
        <is>
          <t>Vehicle purchased</t>
        </is>
      </c>
      <c r="B4" s="5" t="n">
        <v>300000</v>
      </c>
    </row>
    <row r="5">
      <c r="A5" s="4" t="inlineStr">
        <is>
          <t>Present value of lease</t>
        </is>
      </c>
      <c r="B5" s="5" t="n">
        <v>300063</v>
      </c>
    </row>
    <row r="6">
      <c r="A6" s="4" t="inlineStr">
        <is>
          <t>Lease term</t>
        </is>
      </c>
      <c r="B6" s="4" t="inlineStr">
        <is>
          <t>24 months</t>
        </is>
      </c>
    </row>
    <row r="7">
      <c r="A7" s="4" t="inlineStr">
        <is>
          <t>Debt instrument, periodic payments</t>
        </is>
      </c>
      <c r="B7" s="5" t="n">
        <v>14125</v>
      </c>
    </row>
    <row r="8">
      <c r="A8" s="4" t="inlineStr">
        <is>
          <t>Lease discounted interest rate</t>
        </is>
      </c>
      <c r="B8" s="4" t="inlineStr">
        <is>
          <t>12.00%</t>
        </is>
      </c>
    </row>
    <row r="9">
      <c r="A9" s="4" t="inlineStr">
        <is>
          <t>Proceeds from lease payment</t>
        </is>
      </c>
      <c r="B9" s="5" t="n">
        <v>245811</v>
      </c>
    </row>
    <row r="10">
      <c r="A10" s="4" t="inlineStr">
        <is>
          <t>Stock to be cancelled, shares | shares</t>
        </is>
      </c>
      <c r="B10" s="6" t="n">
        <v>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7. Lines of Credit (Details) - USD ($)</t>
        </is>
      </c>
      <c r="B1" s="2" t="inlineStr">
        <is>
          <t>Dec. 31, 2020</t>
        </is>
      </c>
      <c r="C1" s="2" t="inlineStr">
        <is>
          <t>Dec. 31, 2019</t>
        </is>
      </c>
    </row>
    <row r="2">
      <c r="A2" s="4" t="inlineStr">
        <is>
          <t>Lines of credit, current portion</t>
        </is>
      </c>
      <c r="B2" s="5" t="n">
        <v>-75000</v>
      </c>
      <c r="C2" s="5" t="n">
        <v>-75000</v>
      </c>
    </row>
    <row r="3">
      <c r="A3" s="4" t="inlineStr">
        <is>
          <t>Lines of credit, long-term portion</t>
        </is>
      </c>
      <c r="B3" s="6" t="n">
        <v>0</v>
      </c>
      <c r="C3" s="6" t="n">
        <v>0</v>
      </c>
    </row>
    <row r="4">
      <c r="A4" s="4" t="inlineStr">
        <is>
          <t>TVP Investments [Member]</t>
        </is>
      </c>
    </row>
    <row r="5">
      <c r="A5" s="4" t="inlineStr">
        <is>
          <t>Lines of credit</t>
        </is>
      </c>
      <c r="B5" s="5" t="n">
        <v>75000</v>
      </c>
      <c r="C5" s="5" t="n">
        <v>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7. Lines of Credit (Details Narrative) - USD ($)</t>
        </is>
      </c>
      <c r="B1" s="2" t="inlineStr">
        <is>
          <t>12 Months Ended</t>
        </is>
      </c>
    </row>
    <row r="2">
      <c r="B2" s="2" t="inlineStr">
        <is>
          <t>Dec. 31, 2020</t>
        </is>
      </c>
      <c r="C2" s="2" t="inlineStr">
        <is>
          <t>Dec. 31, 2019</t>
        </is>
      </c>
    </row>
    <row r="3">
      <c r="A3" s="4" t="inlineStr">
        <is>
          <t>Line of credit balance</t>
        </is>
      </c>
      <c r="B3" s="5" t="n">
        <v>0</v>
      </c>
      <c r="C3" s="5" t="n">
        <v>0</v>
      </c>
    </row>
    <row r="4">
      <c r="A4" s="4" t="inlineStr">
        <is>
          <t>Interest expense</t>
        </is>
      </c>
      <c r="B4" s="5" t="n">
        <v>7500</v>
      </c>
    </row>
    <row r="5">
      <c r="A5" s="4" t="inlineStr">
        <is>
          <t>TVP Investments [Member]</t>
        </is>
      </c>
    </row>
    <row r="6">
      <c r="A6" s="4" t="inlineStr">
        <is>
          <t>Line of credit initiation date</t>
        </is>
      </c>
      <c r="B6" s="4" t="inlineStr">
        <is>
          <t>Oct. 15,
		2012</t>
        </is>
      </c>
    </row>
    <row r="7">
      <c r="A7" s="4" t="inlineStr">
        <is>
          <t>Line of credit maximum amount</t>
        </is>
      </c>
      <c r="B7" s="5" t="n">
        <v>500000</v>
      </c>
    </row>
    <row r="8">
      <c r="A8" s="4" t="inlineStr">
        <is>
          <t>Line of credit interest rate</t>
        </is>
      </c>
      <c r="B8" s="4" t="inlineStr">
        <is>
          <t>10.00%</t>
        </is>
      </c>
    </row>
    <row r="9">
      <c r="A9" s="4" t="inlineStr">
        <is>
          <t>Line of credit expiration date</t>
        </is>
      </c>
      <c r="B9" s="4" t="inlineStr">
        <is>
          <t>Dec. 31,
		2023</t>
        </is>
      </c>
    </row>
    <row r="10">
      <c r="A10" s="4" t="inlineStr">
        <is>
          <t>Accrued interest</t>
        </is>
      </c>
      <c r="B10" s="5" t="n">
        <v>52418</v>
      </c>
      <c r="C10" s="6" t="n">
        <v>44918</v>
      </c>
    </row>
    <row r="11">
      <c r="A11" s="4" t="inlineStr">
        <is>
          <t>Interest expense</t>
        </is>
      </c>
      <c r="B11" s="6" t="n">
        <v>7500</v>
      </c>
      <c r="C11" s="6" t="n">
        <v>7500</v>
      </c>
    </row>
    <row r="12">
      <c r="A12" s="4" t="inlineStr">
        <is>
          <t>Wells Fargo [Member]</t>
        </is>
      </c>
    </row>
    <row r="13">
      <c r="A13" s="4" t="inlineStr">
        <is>
          <t>Line of credit maximum amount</t>
        </is>
      </c>
      <c r="B13" s="5" t="n">
        <v>3000</v>
      </c>
    </row>
    <row r="14">
      <c r="A14" s="4" t="inlineStr">
        <is>
          <t>Line of credit interest rate</t>
        </is>
      </c>
      <c r="B14" s="4" t="inlineStr">
        <is>
          <t>18.00%</t>
        </is>
      </c>
    </row>
    <row r="15">
      <c r="A15" s="4" t="inlineStr">
        <is>
          <t>Line of credit expiration date</t>
        </is>
      </c>
      <c r="B15" s="4" t="inlineStr">
        <is>
          <t>Jul. 31,
		2022</t>
        </is>
      </c>
    </row>
    <row r="16">
      <c r="A16" s="4" t="inlineStr">
        <is>
          <t>Line of credit balance</t>
        </is>
      </c>
      <c r="B16" s="5" t="n">
        <v>0</v>
      </c>
      <c r="C16"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6" t="n">
        <v>10000000</v>
      </c>
      <c r="C3" s="6" t="n">
        <v>10000000</v>
      </c>
    </row>
    <row r="4">
      <c r="A4" s="4" t="inlineStr">
        <is>
          <t>Preferred stock, par value</t>
        </is>
      </c>
      <c r="B4" s="4" t="inlineStr">
        <is>
          <t>$ .001</t>
        </is>
      </c>
      <c r="C4" s="4" t="inlineStr">
        <is>
          <t>$ .001</t>
        </is>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50000000</v>
      </c>
      <c r="C7" s="6" t="n">
        <v>250000000</v>
      </c>
    </row>
    <row r="8">
      <c r="A8" s="4" t="inlineStr">
        <is>
          <t>Common stock, par value</t>
        </is>
      </c>
      <c r="B8" s="4" t="inlineStr">
        <is>
          <t>$ .001</t>
        </is>
      </c>
      <c r="C8" s="4" t="inlineStr">
        <is>
          <t>$ .001</t>
        </is>
      </c>
    </row>
    <row r="9">
      <c r="A9" s="4" t="inlineStr">
        <is>
          <t>Common stock, shares issued</t>
        </is>
      </c>
      <c r="B9" s="6" t="n">
        <v>13929581</v>
      </c>
      <c r="C9" s="6" t="n">
        <v>13929581</v>
      </c>
    </row>
    <row r="10">
      <c r="A10" s="4" t="inlineStr">
        <is>
          <t>Common stock, shares outstanding</t>
        </is>
      </c>
      <c r="B10" s="6" t="n">
        <v>13929581</v>
      </c>
      <c r="C10" s="6" t="n">
        <v>13929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8. Stockholders' Equity (Details Narrative) - USD ($)</t>
        </is>
      </c>
      <c r="B1" s="2" t="inlineStr">
        <is>
          <t>12 Months Ended</t>
        </is>
      </c>
    </row>
    <row r="2">
      <c r="B2" s="2" t="inlineStr">
        <is>
          <t>Dec. 31, 2020</t>
        </is>
      </c>
      <c r="C2" s="2" t="inlineStr">
        <is>
          <t>Dec. 31, 2019</t>
        </is>
      </c>
    </row>
    <row r="3">
      <c r="A3" s="3" t="inlineStr">
        <is>
          <t>Equity [Abstract]</t>
        </is>
      </c>
    </row>
    <row r="4">
      <c r="A4" s="4" t="inlineStr">
        <is>
          <t>Stock to be issued for lease agreement, shares</t>
        </is>
      </c>
      <c r="B4" s="6" t="n">
        <v>800000</v>
      </c>
    </row>
    <row r="5">
      <c r="A5" s="4" t="inlineStr">
        <is>
          <t>Stock to be issued for lease agreement, value</t>
        </is>
      </c>
      <c r="B5" s="5" t="n">
        <v>120000</v>
      </c>
    </row>
    <row r="6">
      <c r="A6" s="4" t="inlineStr">
        <is>
          <t>Preferred stock, shares authorized</t>
        </is>
      </c>
      <c r="B6" s="6" t="n">
        <v>10000000</v>
      </c>
      <c r="C6" s="6" t="n">
        <v>10000000</v>
      </c>
    </row>
    <row r="7">
      <c r="A7" s="4" t="inlineStr">
        <is>
          <t>Preferred stock, par value</t>
        </is>
      </c>
      <c r="B7" s="4" t="inlineStr">
        <is>
          <t>$ .001</t>
        </is>
      </c>
      <c r="C7" s="4" t="inlineStr">
        <is>
          <t>$ .001</t>
        </is>
      </c>
    </row>
    <row r="8">
      <c r="A8" s="4" t="inlineStr">
        <is>
          <t>Preferred stock, shares issued</t>
        </is>
      </c>
      <c r="B8" s="6" t="n">
        <v>0</v>
      </c>
      <c r="C8" s="6" t="n">
        <v>0</v>
      </c>
    </row>
    <row r="9">
      <c r="A9" s="4" t="inlineStr">
        <is>
          <t>Preferred stock, shares outstanding</t>
        </is>
      </c>
      <c r="B9" s="6" t="n">
        <v>0</v>
      </c>
      <c r="C9" s="6" t="n">
        <v>0</v>
      </c>
    </row>
    <row r="10">
      <c r="A10" s="4" t="inlineStr">
        <is>
          <t>Common stock, shares authorized</t>
        </is>
      </c>
      <c r="B10" s="6" t="n">
        <v>250000000</v>
      </c>
      <c r="C10" s="6" t="n">
        <v>250000000</v>
      </c>
    </row>
    <row r="11">
      <c r="A11" s="4" t="inlineStr">
        <is>
          <t>Common stock, par value</t>
        </is>
      </c>
      <c r="B11" s="4" t="inlineStr">
        <is>
          <t>$ .001</t>
        </is>
      </c>
      <c r="C11" s="4" t="inlineStr">
        <is>
          <t>$ .001</t>
        </is>
      </c>
    </row>
    <row r="12">
      <c r="A12" s="4" t="inlineStr">
        <is>
          <t>Common stock, shares issued</t>
        </is>
      </c>
      <c r="B12" s="6" t="n">
        <v>13929581</v>
      </c>
      <c r="C12" s="6" t="n">
        <v>13929581</v>
      </c>
    </row>
    <row r="13">
      <c r="A13" s="4" t="inlineStr">
        <is>
          <t>Common stock, shares outstanding</t>
        </is>
      </c>
      <c r="B13" s="6" t="n">
        <v>13929581</v>
      </c>
      <c r="C13" s="6" t="n">
        <v>13929581</v>
      </c>
    </row>
    <row r="14">
      <c r="A14" s="4" t="inlineStr">
        <is>
          <t>Shares to be cancelled at end of direct financing lease</t>
        </is>
      </c>
      <c r="B14" s="5" t="n">
        <v>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9. Related Party Transactions (Details Narrative) - USD ($)</t>
        </is>
      </c>
      <c r="B1" s="2" t="inlineStr">
        <is>
          <t>5 Months Ended</t>
        </is>
      </c>
      <c r="C1" s="2" t="inlineStr">
        <is>
          <t>12 Months Ended</t>
        </is>
      </c>
    </row>
    <row r="2">
      <c r="B2" s="2" t="inlineStr">
        <is>
          <t>Jun. 01, 2019</t>
        </is>
      </c>
      <c r="C2" s="2" t="inlineStr">
        <is>
          <t>Dec. 31, 2020</t>
        </is>
      </c>
      <c r="D2" s="2" t="inlineStr">
        <is>
          <t>Dec. 31, 2019</t>
        </is>
      </c>
    </row>
    <row r="3">
      <c r="A3" s="4" t="inlineStr">
        <is>
          <t>Accounts payable, related party</t>
        </is>
      </c>
      <c r="C3" s="5" t="n">
        <v>103337</v>
      </c>
      <c r="D3" s="5" t="n">
        <v>161601</v>
      </c>
    </row>
    <row r="4">
      <c r="A4" s="4" t="inlineStr">
        <is>
          <t>Due to related parties</t>
        </is>
      </c>
      <c r="C4" s="6" t="n">
        <v>55600</v>
      </c>
    </row>
    <row r="5">
      <c r="A5" s="4" t="inlineStr">
        <is>
          <t>Interest expense</t>
        </is>
      </c>
      <c r="C5" s="6" t="n">
        <v>7500</v>
      </c>
    </row>
    <row r="6">
      <c r="A6" s="4" t="inlineStr">
        <is>
          <t>Note receivable</t>
        </is>
      </c>
      <c r="C6" s="6" t="n">
        <v>0</v>
      </c>
      <c r="D6" s="6" t="n">
        <v>50000</v>
      </c>
    </row>
    <row r="7">
      <c r="A7" s="4" t="inlineStr">
        <is>
          <t>Gain on sale of asset</t>
        </is>
      </c>
      <c r="C7" s="6" t="n">
        <v>0</v>
      </c>
      <c r="D7" s="6" t="n">
        <v>20000</v>
      </c>
    </row>
    <row r="8">
      <c r="A8" s="4" t="inlineStr">
        <is>
          <t>Vehicle purchased</t>
        </is>
      </c>
      <c r="C8" s="5" t="n">
        <v>300000</v>
      </c>
    </row>
    <row r="9">
      <c r="A9" s="4" t="inlineStr">
        <is>
          <t>Lease term</t>
        </is>
      </c>
      <c r="C9" s="4" t="inlineStr">
        <is>
          <t>24 months</t>
        </is>
      </c>
    </row>
    <row r="10">
      <c r="A10" s="4" t="inlineStr">
        <is>
          <t>Stock to be cancelled, shares</t>
        </is>
      </c>
      <c r="C10" s="6" t="n">
        <v>200000</v>
      </c>
    </row>
    <row r="11">
      <c r="A11" s="4" t="inlineStr">
        <is>
          <t>Periodic payments</t>
        </is>
      </c>
      <c r="C11" s="5" t="n">
        <v>14125</v>
      </c>
    </row>
    <row r="12">
      <c r="A12" s="4" t="inlineStr">
        <is>
          <t>Proceeds from lease payment</t>
        </is>
      </c>
      <c r="C12" s="6" t="n">
        <v>245811</v>
      </c>
    </row>
    <row r="13">
      <c r="A13" s="4" t="inlineStr">
        <is>
          <t>Consulting Agreement [Member] | Consulting Revenue Related Party [Member]</t>
        </is>
      </c>
    </row>
    <row r="14">
      <c r="A14" s="4" t="inlineStr">
        <is>
          <t>Consulting revenue from related parties</t>
        </is>
      </c>
      <c r="C14" s="6" t="n">
        <v>125635</v>
      </c>
      <c r="D14" s="6" t="n">
        <v>110508</v>
      </c>
    </row>
    <row r="15">
      <c r="A15" s="4" t="inlineStr">
        <is>
          <t>Consulting Agreement [Member] | CEO and Majority Shareholder [Member]</t>
        </is>
      </c>
    </row>
    <row r="16">
      <c r="A16" s="4" t="inlineStr">
        <is>
          <t>Accounts payable, related party</t>
        </is>
      </c>
      <c r="C16" s="6" t="n">
        <v>103337</v>
      </c>
      <c r="D16" s="6" t="n">
        <v>161601</v>
      </c>
    </row>
    <row r="17">
      <c r="A17" s="4" t="inlineStr">
        <is>
          <t>Event Related Expenses [Member] | CEO and Majority Shareholder [Member]</t>
        </is>
      </c>
    </row>
    <row r="18">
      <c r="A18" s="4" t="inlineStr">
        <is>
          <t>Accounts payable, related party</t>
        </is>
      </c>
      <c r="C18" s="6" t="n">
        <v>10936</v>
      </c>
      <c r="D18" s="6" t="n">
        <v>11801</v>
      </c>
    </row>
    <row r="19">
      <c r="A19" s="4" t="inlineStr">
        <is>
          <t>Credit Line [Member] | Related to CEO [Member]</t>
        </is>
      </c>
    </row>
    <row r="20">
      <c r="A20" s="4" t="inlineStr">
        <is>
          <t>Due to related parties</t>
        </is>
      </c>
      <c r="C20" s="5" t="n">
        <v>55000</v>
      </c>
      <c r="D20" s="6" t="n">
        <v>18664</v>
      </c>
    </row>
    <row r="21">
      <c r="A21" s="4" t="inlineStr">
        <is>
          <t>Line of credit initiation date</t>
        </is>
      </c>
      <c r="C21" s="4" t="inlineStr">
        <is>
          <t>Oct. 1,
		2009</t>
        </is>
      </c>
    </row>
    <row r="22">
      <c r="A22" s="4" t="inlineStr">
        <is>
          <t>Line of credit maximum amount</t>
        </is>
      </c>
      <c r="C22" s="5" t="n">
        <v>600000</v>
      </c>
    </row>
    <row r="23">
      <c r="A23" s="4" t="inlineStr">
        <is>
          <t>Line of credit interest rate</t>
        </is>
      </c>
      <c r="C23" s="4" t="inlineStr">
        <is>
          <t>8.00%</t>
        </is>
      </c>
    </row>
    <row r="24">
      <c r="A24" s="4" t="inlineStr">
        <is>
          <t>Line of credit expiration date</t>
        </is>
      </c>
      <c r="C24" s="4" t="inlineStr">
        <is>
          <t>Dec. 31,
		2023</t>
        </is>
      </c>
    </row>
    <row r="25">
      <c r="A25" s="4" t="inlineStr">
        <is>
          <t>Accrued interest</t>
        </is>
      </c>
      <c r="C25" s="5" t="n">
        <v>167</v>
      </c>
      <c r="D25" s="6" t="n">
        <v>35929</v>
      </c>
    </row>
    <row r="26">
      <c r="A26" s="4" t="inlineStr">
        <is>
          <t>Interest expense</t>
        </is>
      </c>
      <c r="C26" s="6" t="n">
        <v>2872</v>
      </c>
      <c r="D26" s="6" t="n">
        <v>614</v>
      </c>
    </row>
    <row r="27">
      <c r="A27" s="4" t="inlineStr">
        <is>
          <t>Credit Line 2 [Member] | Related to CEO [Member]</t>
        </is>
      </c>
    </row>
    <row r="28">
      <c r="A28" s="4" t="inlineStr">
        <is>
          <t>Due to related parties</t>
        </is>
      </c>
      <c r="C28" s="5" t="n">
        <v>600</v>
      </c>
      <c r="D28" s="6" t="n">
        <v>600</v>
      </c>
    </row>
    <row r="29">
      <c r="A29" s="4" t="inlineStr">
        <is>
          <t>Line of credit initiation date</t>
        </is>
      </c>
      <c r="C29" s="4" t="inlineStr">
        <is>
          <t>Aug. 5,
		2013</t>
        </is>
      </c>
    </row>
    <row r="30">
      <c r="A30" s="4" t="inlineStr">
        <is>
          <t>Line of credit maximum amount</t>
        </is>
      </c>
      <c r="C30" s="5" t="n">
        <v>500000</v>
      </c>
    </row>
    <row r="31">
      <c r="A31" s="4" t="inlineStr">
        <is>
          <t>Line of credit interest rate</t>
        </is>
      </c>
      <c r="C31" s="4" t="inlineStr">
        <is>
          <t>8.00%</t>
        </is>
      </c>
    </row>
    <row r="32">
      <c r="A32" s="4" t="inlineStr">
        <is>
          <t>Line of credit expiration date</t>
        </is>
      </c>
      <c r="C32" s="4" t="inlineStr">
        <is>
          <t>Aug. 1,
		2020</t>
        </is>
      </c>
    </row>
    <row r="33">
      <c r="A33" s="4" t="inlineStr">
        <is>
          <t>Accrued interest</t>
        </is>
      </c>
      <c r="C33" s="5" t="n">
        <v>83591</v>
      </c>
      <c r="D33" s="6" t="n">
        <v>83543</v>
      </c>
    </row>
    <row r="34">
      <c r="A34" s="4" t="inlineStr">
        <is>
          <t>Interest expense</t>
        </is>
      </c>
      <c r="C34" s="5" t="n">
        <v>48</v>
      </c>
      <c r="D34" s="5" t="n">
        <v>42</v>
      </c>
    </row>
    <row r="35">
      <c r="A35" s="4" t="inlineStr">
        <is>
          <t>Two Racecars [Member]</t>
        </is>
      </c>
    </row>
    <row r="36">
      <c r="A36" s="4" t="inlineStr">
        <is>
          <t>Note receivable</t>
        </is>
      </c>
      <c r="B36" s="5" t="n">
        <v>50000</v>
      </c>
    </row>
    <row r="37">
      <c r="A37" s="4" t="inlineStr">
        <is>
          <t>Gain on sale of asset</t>
        </is>
      </c>
      <c r="B37" s="5" t="n">
        <v>20000</v>
      </c>
    </row>
    <row r="38">
      <c r="A38" s="4" t="inlineStr">
        <is>
          <t>Interest rate</t>
        </is>
      </c>
      <c r="B38" s="4" t="inlineStr">
        <is>
          <t>1.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10. Income Taxes (Details - Tax provision) - USD ($)</t>
        </is>
      </c>
      <c r="B1" s="2" t="inlineStr">
        <is>
          <t>12 Months Ended</t>
        </is>
      </c>
    </row>
    <row r="2">
      <c r="B2" s="2" t="inlineStr">
        <is>
          <t>Dec. 31, 2020</t>
        </is>
      </c>
      <c r="C2" s="2" t="inlineStr">
        <is>
          <t>Dec. 31, 2019</t>
        </is>
      </c>
    </row>
    <row r="3">
      <c r="A3" s="3" t="inlineStr">
        <is>
          <t>Income Tax Disclosure [Abstract]</t>
        </is>
      </c>
    </row>
    <row r="4">
      <c r="A4" s="4" t="inlineStr">
        <is>
          <t>Current tax provision: Federal</t>
        </is>
      </c>
      <c r="B4" s="5" t="n">
        <v>0</v>
      </c>
      <c r="C4" s="5" t="n">
        <v>0</v>
      </c>
    </row>
    <row r="5">
      <c r="A5" s="3" t="inlineStr">
        <is>
          <t>Deferred tax provision (benefit): Federal</t>
        </is>
      </c>
    </row>
    <row r="6">
      <c r="A6" s="4" t="inlineStr">
        <is>
          <t>Federal</t>
        </is>
      </c>
      <c r="B6" s="6" t="n">
        <v>-141080</v>
      </c>
      <c r="C6" s="6" t="n">
        <v>-81282</v>
      </c>
    </row>
    <row r="7">
      <c r="A7" s="4" t="inlineStr">
        <is>
          <t>Change in valuation allowance</t>
        </is>
      </c>
      <c r="B7" s="6" t="n">
        <v>141080</v>
      </c>
      <c r="C7" s="6" t="n">
        <v>81282</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0. Income Taxes (Details - Deferred taxes) - USD ($)</t>
        </is>
      </c>
      <c r="B1" s="2" t="inlineStr">
        <is>
          <t>Dec. 31, 2020</t>
        </is>
      </c>
      <c r="C1" s="2" t="inlineStr">
        <is>
          <t>Dec. 31, 2019</t>
        </is>
      </c>
    </row>
    <row r="2">
      <c r="A2" s="3" t="inlineStr">
        <is>
          <t>Deferred tax assets:</t>
        </is>
      </c>
    </row>
    <row r="3">
      <c r="A3" s="4" t="inlineStr">
        <is>
          <t>Operating losses</t>
        </is>
      </c>
      <c r="B3" s="5" t="n">
        <v>143260</v>
      </c>
      <c r="C3" s="5" t="n">
        <v>51925</v>
      </c>
    </row>
    <row r="4">
      <c r="A4" s="4" t="inlineStr">
        <is>
          <t>Accrued related party expenses</t>
        </is>
      </c>
      <c r="B4" s="6" t="n">
        <v>91101</v>
      </c>
      <c r="C4" s="6" t="n">
        <v>33936</v>
      </c>
    </row>
    <row r="5">
      <c r="A5" s="4" t="inlineStr">
        <is>
          <t>Accrued related party interest</t>
        </is>
      </c>
      <c r="B5" s="6" t="n">
        <v>17553</v>
      </c>
      <c r="C5" s="6" t="n">
        <v>25089</v>
      </c>
    </row>
    <row r="6">
      <c r="A6" s="4" t="inlineStr">
        <is>
          <t>Total deferred tax assets:</t>
        </is>
      </c>
      <c r="B6" s="6" t="n">
        <v>251914</v>
      </c>
      <c r="C6" s="6" t="n">
        <v>110950</v>
      </c>
    </row>
    <row r="7">
      <c r="A7" s="3" t="inlineStr">
        <is>
          <t>Deferred tax liabilities:</t>
        </is>
      </c>
    </row>
    <row r="8">
      <c r="A8" s="4" t="inlineStr">
        <is>
          <t>Depreciation differences</t>
        </is>
      </c>
      <c r="B8" s="6" t="n">
        <v>0</v>
      </c>
      <c r="C8" s="6" t="n">
        <v>-116</v>
      </c>
    </row>
    <row r="9">
      <c r="A9" s="4" t="inlineStr">
        <is>
          <t>Total deferred tax liabilities</t>
        </is>
      </c>
      <c r="B9" s="6" t="n">
        <v>0</v>
      </c>
      <c r="C9" s="6" t="n">
        <v>-116</v>
      </c>
    </row>
    <row r="10">
      <c r="A10" s="4" t="inlineStr">
        <is>
          <t>Net deferred tax asset</t>
        </is>
      </c>
      <c r="B10" s="6" t="n">
        <v>251914</v>
      </c>
      <c r="C10" s="6" t="n">
        <v>110834</v>
      </c>
    </row>
    <row r="11">
      <c r="A11" s="4" t="inlineStr">
        <is>
          <t>Less: valuation allowance</t>
        </is>
      </c>
      <c r="B11" s="6" t="n">
        <v>-251914</v>
      </c>
      <c r="C11" s="6" t="n">
        <v>-110834</v>
      </c>
    </row>
    <row r="12">
      <c r="A12" s="4" t="inlineStr">
        <is>
          <t>Net deferred income tax asset</t>
        </is>
      </c>
      <c r="B12" s="5" t="n">
        <v>0</v>
      </c>
      <c r="C1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0. Income Taxes (Details - Tax reconciliation)</t>
        </is>
      </c>
      <c r="B1" s="2" t="inlineStr">
        <is>
          <t>12 Months Ended</t>
        </is>
      </c>
    </row>
    <row r="2">
      <c r="B2" s="2" t="inlineStr">
        <is>
          <t>Dec. 31, 2020</t>
        </is>
      </c>
      <c r="C2" s="2" t="inlineStr">
        <is>
          <t>Dec. 31, 2019</t>
        </is>
      </c>
    </row>
    <row r="3">
      <c r="A3" s="3" t="inlineStr">
        <is>
          <t>Effective Income Tax Reconciliation</t>
        </is>
      </c>
    </row>
    <row r="4">
      <c r="A4" s="4" t="inlineStr">
        <is>
          <t>U.S. federal statutory tax rate</t>
        </is>
      </c>
      <c r="B4" s="4" t="inlineStr">
        <is>
          <t>21.00%</t>
        </is>
      </c>
      <c r="C4" s="4" t="inlineStr">
        <is>
          <t>21.00%</t>
        </is>
      </c>
    </row>
    <row r="5">
      <c r="A5" s="4" t="inlineStr">
        <is>
          <t>Change in valuation allowance</t>
        </is>
      </c>
      <c r="B5" s="4" t="inlineStr">
        <is>
          <t>(21.00%)</t>
        </is>
      </c>
      <c r="C5" s="4" t="inlineStr">
        <is>
          <t>(21.00%)</t>
        </is>
      </c>
    </row>
    <row r="6">
      <c r="A6" s="4" t="inlineStr">
        <is>
          <t>Total</t>
        </is>
      </c>
      <c r="B6" s="4" t="inlineStr">
        <is>
          <t>0.00%</t>
        </is>
      </c>
      <c r="C6"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1695980</v>
      </c>
      <c r="C4" s="5" t="n">
        <v>1587593</v>
      </c>
    </row>
    <row r="5">
      <c r="A5" s="4" t="inlineStr">
        <is>
          <t>NOL beginning expiration date</t>
        </is>
      </c>
      <c r="B5" s="4" t="inlineStr">
        <is>
          <t>Dec. 31,
		2029</t>
        </is>
      </c>
    </row>
    <row r="6">
      <c r="A6" s="4" t="inlineStr">
        <is>
          <t>Change in valuation allowance</t>
        </is>
      </c>
      <c r="B6" s="5" t="n">
        <v>141080</v>
      </c>
      <c r="C6" s="5" t="n">
        <v>110834</v>
      </c>
    </row>
    <row r="7">
      <c r="A7" s="4" t="inlineStr">
        <is>
          <t>NOL carryforward with expiration</t>
        </is>
      </c>
      <c r="B7" s="5" t="n">
        <v>1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Revenues</t>
        </is>
      </c>
      <c r="B3" s="5" t="n">
        <v>130635</v>
      </c>
      <c r="C3" s="5" t="n">
        <v>110508</v>
      </c>
    </row>
    <row r="4">
      <c r="A4" s="4" t="inlineStr">
        <is>
          <t>Consulting - related parties</t>
        </is>
      </c>
      <c r="B4" s="6" t="n">
        <v>61350</v>
      </c>
      <c r="C4" s="6" t="n">
        <v>60000</v>
      </c>
    </row>
    <row r="5">
      <c r="A5" s="4" t="inlineStr">
        <is>
          <t>General and administrative</t>
        </is>
      </c>
      <c r="B5" s="6" t="n">
        <v>10795</v>
      </c>
      <c r="C5" s="6" t="n">
        <v>73679</v>
      </c>
    </row>
    <row r="6">
      <c r="A6" s="4" t="inlineStr">
        <is>
          <t>Professional fees</t>
        </is>
      </c>
      <c r="B6" s="6" t="n">
        <v>66517</v>
      </c>
      <c r="C6" s="6" t="n">
        <v>38550</v>
      </c>
    </row>
    <row r="7">
      <c r="A7" s="4" t="inlineStr">
        <is>
          <t>Total operating expenses</t>
        </is>
      </c>
      <c r="B7" s="6" t="n">
        <v>138662</v>
      </c>
      <c r="C7" s="6" t="n">
        <v>172229</v>
      </c>
    </row>
    <row r="8">
      <c r="A8" s="4" t="inlineStr">
        <is>
          <t>Loss from operations</t>
        </is>
      </c>
      <c r="B8" s="6" t="n">
        <v>-7476</v>
      </c>
      <c r="C8" s="6" t="n">
        <v>-61721</v>
      </c>
    </row>
    <row r="9">
      <c r="A9" s="3" t="inlineStr">
        <is>
          <t>Other (expense) income:</t>
        </is>
      </c>
    </row>
    <row r="10">
      <c r="A10" s="4" t="inlineStr">
        <is>
          <t>Interest expense - unrelated parties</t>
        </is>
      </c>
      <c r="B10" s="6" t="n">
        <v>-7500</v>
      </c>
      <c r="C10" s="6" t="n">
        <v>-7500</v>
      </c>
    </row>
    <row r="11">
      <c r="A11" s="4" t="inlineStr">
        <is>
          <t>Interest expense - related parties</t>
        </is>
      </c>
      <c r="B11" s="6" t="n">
        <v>-16610</v>
      </c>
      <c r="C11" s="6" t="n">
        <v>-656</v>
      </c>
    </row>
    <row r="12">
      <c r="A12" s="4" t="inlineStr">
        <is>
          <t>Interest income - related parties</t>
        </is>
      </c>
      <c r="B12" s="6" t="n">
        <v>16836</v>
      </c>
      <c r="C12" s="6" t="n">
        <v>892</v>
      </c>
    </row>
    <row r="13">
      <c r="A13" s="4" t="inlineStr">
        <is>
          <t>Gain on sale of assets - related party</t>
        </is>
      </c>
      <c r="B13" s="6" t="n">
        <v>0</v>
      </c>
      <c r="C13" s="6" t="n">
        <v>20000</v>
      </c>
    </row>
    <row r="14">
      <c r="A14" s="4" t="inlineStr">
        <is>
          <t>Total other (expense) income</t>
        </is>
      </c>
      <c r="B14" s="6" t="n">
        <v>-7274</v>
      </c>
      <c r="C14" s="6" t="n">
        <v>12736</v>
      </c>
    </row>
    <row r="15">
      <c r="A15" s="4" t="inlineStr">
        <is>
          <t>Loss before income taxes</t>
        </is>
      </c>
      <c r="B15" s="6" t="n">
        <v>-15301</v>
      </c>
      <c r="C15" s="6" t="n">
        <v>-48985</v>
      </c>
    </row>
    <row r="16">
      <c r="A16" s="4" t="inlineStr">
        <is>
          <t>Income tax provision</t>
        </is>
      </c>
      <c r="B16" s="6" t="n">
        <v>0</v>
      </c>
      <c r="C16" s="6" t="n">
        <v>0</v>
      </c>
    </row>
    <row r="17">
      <c r="A17" s="4" t="inlineStr">
        <is>
          <t>Net loss</t>
        </is>
      </c>
      <c r="B17" s="5" t="n">
        <v>-15301</v>
      </c>
      <c r="C17" s="5" t="n">
        <v>-48985</v>
      </c>
    </row>
    <row r="18">
      <c r="A18" s="4" t="inlineStr">
        <is>
          <t>Net loss per share (basic and diluted)</t>
        </is>
      </c>
      <c r="B18" s="5" t="n">
        <v>0</v>
      </c>
      <c r="C18" s="5" t="n">
        <v>0</v>
      </c>
    </row>
    <row r="19">
      <c r="A19" s="4" t="inlineStr">
        <is>
          <t>Weighted average number of common shares outstanding (basic and diluted)</t>
        </is>
      </c>
      <c r="B19" s="6" t="n">
        <v>13929581</v>
      </c>
      <c r="C19" s="6" t="n">
        <v>13929581</v>
      </c>
    </row>
    <row r="20">
      <c r="A20" s="4" t="inlineStr">
        <is>
          <t>Consulting Fees [Member]</t>
        </is>
      </c>
    </row>
    <row r="21">
      <c r="A21" s="4" t="inlineStr">
        <is>
          <t>Revenues</t>
        </is>
      </c>
      <c r="B21" s="5" t="n">
        <v>5000</v>
      </c>
      <c r="C21" s="5" t="n">
        <v>0</v>
      </c>
    </row>
    <row r="22">
      <c r="A22" s="4" t="inlineStr">
        <is>
          <t>Consulting Fees - Related Parties [Member]</t>
        </is>
      </c>
    </row>
    <row r="23">
      <c r="A23" s="4" t="inlineStr">
        <is>
          <t>Revenues</t>
        </is>
      </c>
      <c r="B23" s="5" t="n">
        <v>125635</v>
      </c>
      <c r="C23" s="5" t="n">
        <v>1105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3" customWidth="1" min="2" max="2"/>
    <col width="27" customWidth="1" min="3" max="3"/>
    <col width="22" customWidth="1" min="4" max="4"/>
    <col width="20" customWidth="1" min="5" max="5"/>
    <col width="13" customWidth="1" min="6" max="6"/>
  </cols>
  <sheetData>
    <row r="1">
      <c r="A1" s="1" t="inlineStr">
        <is>
          <t>Statement of Changes in Stockholders' Deficit - USD ($)</t>
        </is>
      </c>
      <c r="B1" s="2" t="inlineStr">
        <is>
          <t>Common Stock</t>
        </is>
      </c>
      <c r="C1" s="2" t="inlineStr">
        <is>
          <t>Additional Paid-In Capital</t>
        </is>
      </c>
      <c r="D1" s="2" t="inlineStr">
        <is>
          <t>Common Stock Issuable</t>
        </is>
      </c>
      <c r="E1" s="2" t="inlineStr">
        <is>
          <t>Accumulated Deficit</t>
        </is>
      </c>
      <c r="F1" s="2" t="inlineStr">
        <is>
          <t>Total</t>
        </is>
      </c>
    </row>
    <row r="2">
      <c r="A2" s="4" t="inlineStr">
        <is>
          <t>Beginning balance, shares at Dec. 31, 2018</t>
        </is>
      </c>
      <c r="B2" s="6" t="n">
        <v>13929581</v>
      </c>
    </row>
    <row r="3">
      <c r="A3" s="4" t="inlineStr">
        <is>
          <t>Beginning balance, value at Dec. 31, 2018</t>
        </is>
      </c>
      <c r="B3" s="5" t="n">
        <v>13930</v>
      </c>
      <c r="C3" s="5" t="n">
        <v>2865024</v>
      </c>
      <c r="D3" s="5" t="n">
        <v>120000</v>
      </c>
      <c r="E3" s="5" t="n">
        <v>-3291436</v>
      </c>
      <c r="F3" s="5" t="n">
        <v>-292482</v>
      </c>
    </row>
    <row r="4">
      <c r="A4" s="4" t="inlineStr">
        <is>
          <t>Net loss for the period</t>
        </is>
      </c>
      <c r="E4" s="6" t="n">
        <v>-48985</v>
      </c>
      <c r="F4" s="6" t="n">
        <v>-48985</v>
      </c>
    </row>
    <row r="5">
      <c r="A5" s="4" t="inlineStr">
        <is>
          <t>Ending balance, shares at Dec. 31, 2019</t>
        </is>
      </c>
      <c r="B5" s="6" t="n">
        <v>13929581</v>
      </c>
    </row>
    <row r="6">
      <c r="A6" s="4" t="inlineStr">
        <is>
          <t>Ending balance, value at Dec. 31, 2019</t>
        </is>
      </c>
      <c r="B6" s="5" t="n">
        <v>13930</v>
      </c>
      <c r="C6" s="6" t="n">
        <v>2865024</v>
      </c>
      <c r="D6" s="6" t="n">
        <v>120000</v>
      </c>
      <c r="E6" s="6" t="n">
        <v>-3340421</v>
      </c>
      <c r="F6" s="6" t="n">
        <v>-341467</v>
      </c>
    </row>
    <row r="7">
      <c r="A7" s="4" t="inlineStr">
        <is>
          <t>Shares to be cancelled at end of direct financing lease</t>
        </is>
      </c>
      <c r="C7" s="6" t="n">
        <v>30000</v>
      </c>
      <c r="D7" s="6" t="n">
        <v>-30000</v>
      </c>
      <c r="E7" s="4" t="inlineStr">
        <is>
          <t xml:space="preserve"> </t>
        </is>
      </c>
      <c r="F7" s="4" t="inlineStr">
        <is>
          <t xml:space="preserve"> </t>
        </is>
      </c>
    </row>
    <row r="8">
      <c r="A8" s="4" t="inlineStr">
        <is>
          <t>Net loss for the period</t>
        </is>
      </c>
      <c r="E8" s="6" t="n">
        <v>-15301</v>
      </c>
      <c r="F8" s="6" t="n">
        <v>-15301</v>
      </c>
    </row>
    <row r="9">
      <c r="A9" s="4" t="inlineStr">
        <is>
          <t>Ending balance, shares at Dec. 31, 2020</t>
        </is>
      </c>
      <c r="B9" s="6" t="n">
        <v>13929581</v>
      </c>
    </row>
    <row r="10">
      <c r="A10" s="4" t="inlineStr">
        <is>
          <t>Ending balance, value at Dec. 31, 2020</t>
        </is>
      </c>
      <c r="B10" s="5" t="n">
        <v>13930</v>
      </c>
      <c r="C10" s="5" t="n">
        <v>2895024</v>
      </c>
      <c r="D10" s="5" t="n">
        <v>90000</v>
      </c>
      <c r="E10" s="5" t="n">
        <v>-3355722</v>
      </c>
      <c r="F10" s="5" t="n">
        <v>-356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5301</v>
      </c>
      <c r="C4" s="5" t="n">
        <v>-48985</v>
      </c>
    </row>
    <row r="5">
      <c r="A5" s="3" t="inlineStr">
        <is>
          <t>Adjustments to reconcile net loss to net cash provided by operating activities</t>
        </is>
      </c>
    </row>
    <row r="6">
      <c r="A6" s="4" t="inlineStr">
        <is>
          <t>Depreciation</t>
        </is>
      </c>
      <c r="B6" s="6" t="n">
        <v>3203</v>
      </c>
      <c r="C6" s="6" t="n">
        <v>6369</v>
      </c>
    </row>
    <row r="7">
      <c r="A7" s="4" t="inlineStr">
        <is>
          <t>Non-cash rent expense</t>
        </is>
      </c>
      <c r="B7" s="6" t="n">
        <v>0</v>
      </c>
      <c r="C7" s="6" t="n">
        <v>60000</v>
      </c>
    </row>
    <row r="8">
      <c r="A8" s="4" t="inlineStr">
        <is>
          <t>Gain on sale of assets</t>
        </is>
      </c>
      <c r="B8" s="6" t="n">
        <v>0</v>
      </c>
      <c r="C8" s="6" t="n">
        <v>-20000</v>
      </c>
    </row>
    <row r="9">
      <c r="A9" s="3" t="inlineStr">
        <is>
          <t>Changes in operating assets and liabilities</t>
        </is>
      </c>
    </row>
    <row r="10">
      <c r="A10" s="4" t="inlineStr">
        <is>
          <t>Decrease in lease receivable - related party</t>
        </is>
      </c>
      <c r="B10" s="6" t="n">
        <v>300000</v>
      </c>
      <c r="C10" s="6" t="n">
        <v>0</v>
      </c>
    </row>
    <row r="11">
      <c r="A11" s="4" t="inlineStr">
        <is>
          <t>(Increase) Decrease in interest receivable</t>
        </is>
      </c>
      <c r="B11" s="6" t="n">
        <v>892</v>
      </c>
      <c r="C11" s="6" t="n">
        <v>-892</v>
      </c>
    </row>
    <row r="12">
      <c r="A12" s="4" t="inlineStr">
        <is>
          <t>(Decrease) Increase in accounts payable</t>
        </is>
      </c>
      <c r="B12" s="6" t="n">
        <v>17017</v>
      </c>
      <c r="C12" s="6" t="n">
        <v>-27124</v>
      </c>
    </row>
    <row r="13">
      <c r="A13" s="4" t="inlineStr">
        <is>
          <t>(Decrease) Increase in accounts payable - related party</t>
        </is>
      </c>
      <c r="B13" s="6" t="n">
        <v>-58264</v>
      </c>
      <c r="C13" s="6" t="n">
        <v>71337</v>
      </c>
    </row>
    <row r="14">
      <c r="A14" s="4" t="inlineStr">
        <is>
          <t>Increase in accrued interest - unrelated parties</t>
        </is>
      </c>
      <c r="B14" s="6" t="n">
        <v>7500</v>
      </c>
      <c r="C14" s="6" t="n">
        <v>7500</v>
      </c>
    </row>
    <row r="15">
      <c r="A15" s="4" t="inlineStr">
        <is>
          <t>(Decrease) Increase in accrued interest - related parties</t>
        </is>
      </c>
      <c r="B15" s="6" t="n">
        <v>-35714</v>
      </c>
      <c r="C15" s="6" t="n">
        <v>655</v>
      </c>
    </row>
    <row r="16">
      <c r="A16" s="4" t="inlineStr">
        <is>
          <t>Net cash provided by (used) in operating activities</t>
        </is>
      </c>
      <c r="B16" s="6" t="n">
        <v>218333</v>
      </c>
      <c r="C16" s="6" t="n">
        <v>48860</v>
      </c>
    </row>
    <row r="17">
      <c r="A17" s="3" t="inlineStr">
        <is>
          <t>Cash Flows From Investing Activities:</t>
        </is>
      </c>
    </row>
    <row r="18">
      <c r="A18" s="4" t="inlineStr">
        <is>
          <t>Purchase of asset for financing lease</t>
        </is>
      </c>
      <c r="B18" s="6" t="n">
        <v>-300000</v>
      </c>
      <c r="C18" s="6" t="n">
        <v>0</v>
      </c>
    </row>
    <row r="19">
      <c r="A19" s="4" t="inlineStr">
        <is>
          <t>Collections on notes receivable</t>
        </is>
      </c>
      <c r="B19" s="6" t="n">
        <v>50000</v>
      </c>
      <c r="C19" s="6" t="n">
        <v>0</v>
      </c>
    </row>
    <row r="20">
      <c r="A20" s="4" t="inlineStr">
        <is>
          <t>Net cash used in investing activities</t>
        </is>
      </c>
      <c r="B20" s="6" t="n">
        <v>-250000</v>
      </c>
      <c r="C20" s="6" t="n">
        <v>0</v>
      </c>
    </row>
    <row r="21">
      <c r="A21" s="3" t="inlineStr">
        <is>
          <t>Cash Flows From Financing Activities:</t>
        </is>
      </c>
    </row>
    <row r="22">
      <c r="A22" s="4" t="inlineStr">
        <is>
          <t>Proceeds from line of credit to related parties</t>
        </is>
      </c>
      <c r="B22" s="6" t="n">
        <v>466246</v>
      </c>
      <c r="C22" s="6" t="n">
        <v>215000</v>
      </c>
    </row>
    <row r="23">
      <c r="A23" s="4" t="inlineStr">
        <is>
          <t>Payments on line of credit to related parties</t>
        </is>
      </c>
      <c r="B23" s="6" t="n">
        <v>-429610</v>
      </c>
      <c r="C23" s="6" t="n">
        <v>-264350</v>
      </c>
    </row>
    <row r="24">
      <c r="A24" s="4" t="inlineStr">
        <is>
          <t>Proceeds from loan - related party</t>
        </is>
      </c>
      <c r="B24" s="6" t="n">
        <v>287500</v>
      </c>
      <c r="C24" s="6" t="n">
        <v>0</v>
      </c>
    </row>
    <row r="25">
      <c r="A25" s="4" t="inlineStr">
        <is>
          <t>Payments on loan - related party</t>
        </is>
      </c>
      <c r="B25" s="6" t="n">
        <v>-287500</v>
      </c>
      <c r="C25" s="6" t="n">
        <v>0</v>
      </c>
    </row>
    <row r="26">
      <c r="A26" s="4" t="inlineStr">
        <is>
          <t>Net cash provided by (used) in financing activities</t>
        </is>
      </c>
      <c r="B26" s="6" t="n">
        <v>36636</v>
      </c>
      <c r="C26" s="6" t="n">
        <v>-49350</v>
      </c>
    </row>
    <row r="27">
      <c r="A27" s="4" t="inlineStr">
        <is>
          <t>Net (Increase) Decrease in Cash</t>
        </is>
      </c>
      <c r="B27" s="6" t="n">
        <v>4969</v>
      </c>
      <c r="C27" s="6" t="n">
        <v>-490</v>
      </c>
    </row>
    <row r="28">
      <c r="A28" s="4" t="inlineStr">
        <is>
          <t>Cash At The Beginning of The Year</t>
        </is>
      </c>
      <c r="B28" s="6" t="n">
        <v>50106</v>
      </c>
      <c r="C28" s="6" t="n">
        <v>50596</v>
      </c>
    </row>
    <row r="29">
      <c r="A29" s="4" t="inlineStr">
        <is>
          <t>Cash At The End of The Year</t>
        </is>
      </c>
      <c r="B29" s="6" t="n">
        <v>55075</v>
      </c>
      <c r="C29" s="6" t="n">
        <v>50106</v>
      </c>
    </row>
    <row r="30">
      <c r="A30" s="3" t="inlineStr">
        <is>
          <t>Schedule Of Non-Cash Investing And Financing Activities</t>
        </is>
      </c>
    </row>
    <row r="31">
      <c r="A31" s="4" t="inlineStr">
        <is>
          <t>Asset transferred in direct financing lease</t>
        </is>
      </c>
      <c r="B31" s="6" t="n">
        <v>300000</v>
      </c>
      <c r="C31" s="6" t="n">
        <v>0</v>
      </c>
    </row>
    <row r="32">
      <c r="A32" s="4" t="inlineStr">
        <is>
          <t>Asset sold for note receivable</t>
        </is>
      </c>
      <c r="B32" s="6" t="n">
        <v>0</v>
      </c>
      <c r="C32" s="6" t="n">
        <v>50000</v>
      </c>
    </row>
    <row r="33">
      <c r="A33" s="3" t="inlineStr">
        <is>
          <t>Supplemental Disclosure</t>
        </is>
      </c>
    </row>
    <row r="34">
      <c r="A34" s="4" t="inlineStr">
        <is>
          <t>Cash paid for interest</t>
        </is>
      </c>
      <c r="B34" s="6" t="n">
        <v>52324</v>
      </c>
      <c r="C34" s="6" t="n">
        <v>0</v>
      </c>
    </row>
    <row r="35">
      <c r="A35" s="4" t="inlineStr">
        <is>
          <t>Cash paid for income taxes</t>
        </is>
      </c>
      <c r="B35" s="5" t="n">
        <v>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 Operations</t>
        </is>
      </c>
      <c r="B4" s="4" t="inlineStr">
        <is>
          <t>NOTE 1. ORGANIZATION AND DESCRIPTION OF
BUSINESS OPERATIONS RC-1, Inc. (the “Company”), was incorporated
in the State of Nevada on May 14, 2009. The Company has generated only limited revenues from its activities in the racing business. R-Course
Promotions, LLC was formed in the State of California on October 30, 2007. On June 1, 2009, in a merger classified as a transaction between
parties under common control, the sole membership interest owner in R-Course Promotions, LLC exchanged 125,000 membership interests for
1,786 common shares in RC-1, Inc. Subsequent to the consummation of the merger, R-Course Promotions, LLC ceased to exist. The results
of operations of RC-1, Inc. and R-Course Promotions, LLC have been combined from October 30, 2007 forward through the date of merger. The Company is a motorsports
marketing business focused primary in road racing events in North America utilizing NASCAR type competition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 Accounts Receivable Accounts receivable are recognized net of allowances
for doubtful accounts, based on historical experience and other available evidence. Accounts receivable are written off when management
determines they are uncollectible. Property and equipment Property and equipment are recorded at cost and
depreciated under the straight line method over each item's estimated useful life. The Company uses a 5 year life for racecars and equipment,
7 years for furniture and fixtures. Long-Lived Assets In accordance with FASB ASC 360, “Property,
Plant, and Equipment” which establishes the accounting for impairment of long-lived tangible and intangible assets other than goodwill,
the Company reviews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the discounted value of
estimated future cash flows. The Company reports impairment cost as a charge to operations at the time it is identified. During the years
ended December 31, 2020 and 2019 the Company determined that there was no impairment of long-lived assets. 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 Revenue Recognition 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ccounted for under ASC 606 do not require significant estimates or judgments based on the nature of the Company’s revenue.
The Company’s contracts do not include multiple performance obligations or variable consider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performance obligations are met. Revenue will be recognized on these contracts in
the period the services are provided under the contract. Expenses associated with providing the services are recognized in the period
the services are provided which coincides with when the revenue is earned. Income tax The Company adopted section 740-10-25 of the FASB
ASC (“Section 740-10-25”) with regards to the uncertainty in income taxes. Section 740-10-25 addresses the determination of
whether tax benefits claimed or expected to be claimed on a tax return should be recorded on the financial statements. Under section
740-10-25, the Company may recognize the tax benefits from the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the de-recognition, classification,
interest and penalties on income taxes, accounting in the interim periods and requires increased disclosures. The Company had no material
adjustments to its assets and/or liabilities for unrecognized income tax benefits according to the provisions of section 740-10-25.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December 31, 2020 and 2019, there were no unrecognized tax benefits. Net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year ended December 31, 2020, there were 600,000 potentially dilutive shares. For the
year ended December 31, 2019, 800,000 shares of common stock issuable are considered anti-dilutive. Products and services, geographic areas and
major customers The Company earns revenue from race purses, race
event consulting and the occasional sale of racecars, but does not separate sales from different activities into operating segments. Concentrations of debt financing The Company has line of credit agreements with
companies owned and operated by the Company’s CEO and majority shareholder. See Note 7 for further discussion of line of credit
terms and relationships. Concentration of Credit Risk Financial instruments that potentially subject
the Company to significant concentrations of credit risk consist primarily of cash and cash equivalents. The Company maintains its cash
in bank and financial institution deposits that at times may exceed federally insured limits. The Company has not experienced any losses
in such accounts through December 31, 2020 and 2019. The Company has a concentration of credit risk
note with a related party and majority shareholder. See Note 7 for further discussion of these sources. Concentration of revenue sources The Company has a concentration of revenue sources
with companies owned and operated by the Company’s CEO. See Note 7 for further discussion of these sources. 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Recent Accounting Pronouncements The FASB issued ASC 842 related to the reporting
of lease agreements effective for fiscal years beginning after December 15, 2018. This pronouncement requires the classification of leases
into categories that define how they are reported on the balance sheet and statement of operations. Leases with terms of less than twelve
months may be excluded from the provisions of ASC 842 at the election of the Company. The only lease arrangement of the Company terminated
December 31, 2019 and is not subject to the provisions of ASC 842. The standard did not have a material impact on the Company’s
financial statements as the Company’s only lease as of January 1, 2019 was for 12 remaining month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 Company has a minimum cash balance available
for payment of ongoing operating expenses. As of December31, 2020, the Company has an accumulated deficit of $3,355,722 and negative
working capital of $361,722. For the year ended December 31, 2020, the Company had a net loss of $15,301. These matters raise substantial
doubt about the Company’s ability to continue as a going concern for a period of twelve months from the issue date of this report.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33:31Z</dcterms:created>
  <dcterms:modified xmlns:dcterms="http://purl.org/dc/terms/" xmlns:xsi="http://www.w3.org/2001/XMLSchema-instance" xsi:type="dcterms:W3CDTF">2021-04-14T17:33:31Z</dcterms:modified>
</cp:coreProperties>
</file>